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Summary of Significant Accounti" sheetId="7" r:id="rId7"/>
    <s:sheet name="Liquidity and Management's Plan" sheetId="8" r:id="rId8"/>
    <s:sheet name="Short-term Investments and Fair" sheetId="9" r:id="rId9"/>
    <s:sheet name="Inventory" sheetId="10" r:id="rId10"/>
    <s:sheet name="Commitments and Contingencies" sheetId="11" r:id="rId11"/>
    <s:sheet name="Senior Amortizing Convertible N" sheetId="12" r:id="rId12"/>
    <s:sheet name="Stock-based Compensation" sheetId="13" r:id="rId13"/>
    <s:sheet name="Stock Sales" sheetId="14" r:id="rId14"/>
    <s:sheet name="Summary of Significant Accoun15" sheetId="15" r:id="rId15"/>
    <s:sheet name="Summary of Significant Accoun16" sheetId="16" r:id="rId16"/>
    <s:sheet name="Short-term Investments and Fa17" sheetId="17" r:id="rId17"/>
    <s:sheet name="Inventory (Tables)" sheetId="18" r:id="rId18"/>
    <s:sheet name="Commitments and Contingencies (" sheetId="19" r:id="rId19"/>
    <s:sheet name="Senior Amortizing Convertible20" sheetId="20" r:id="rId20"/>
    <s:sheet name="Stock-based Compensation (Table" sheetId="21" r:id="rId21"/>
    <s:sheet name="Summary of Significant Accoun22" sheetId="22" r:id="rId22"/>
    <s:sheet name="Computation of Basic and Dilute" sheetId="23" r:id="rId23"/>
    <s:sheet name="Potential Shares of Common Stoc" sheetId="24" r:id="rId24"/>
    <s:sheet name="Liquidity and Management's Pl25" sheetId="25" r:id="rId25"/>
    <s:sheet name="Short - term Investment and Fai" sheetId="26" r:id="rId26"/>
    <s:sheet name="Series A Warrants Fair Value Ca" sheetId="27" r:id="rId27"/>
    <s:sheet name="Summary of Fair Value Measureme" sheetId="28" r:id="rId28"/>
    <s:sheet name="Schedule of Fair Value Assumpti" sheetId="29" r:id="rId29"/>
    <s:sheet name="Inventory - Additional Informat" sheetId="30" r:id="rId30"/>
    <s:sheet name="Current Inventory (Detail)" sheetId="31" r:id="rId31"/>
    <s:sheet name="Commitments and Contingencies -" sheetId="32" r:id="rId32"/>
    <s:sheet name="Future Minimum Lease Payment (D" sheetId="33" r:id="rId33"/>
    <s:sheet name="Senior Amortizing Convertible34" sheetId="34" r:id="rId34"/>
    <s:sheet name="Summary of Installment Amounts " sheetId="35" r:id="rId35"/>
    <s:sheet name="Stock-Based Compensation Expens" sheetId="36" r:id="rId36"/>
    <s:sheet name="Stock Options - Additional Info" sheetId="37" r:id="rId37"/>
    <s:sheet name="Estimated Grant-Date Fair Value" sheetId="38" r:id="rId38"/>
    <s:sheet name="Summary of Stock Option Activit" sheetId="39" r:id="rId39"/>
    <s:sheet name="Stock Sales - Additional Inform" sheetId="40" r:id="rId40"/>
  </s:sheets>
  <s:definedNames/>
  <s:calcPr calcId="124519" calcMode="auto" fullCalcOnLoad="1"/>
</s:workbook>
</file>

<file path=xl/sharedStrings.xml><?xml version="1.0" encoding="utf-8"?>
<sst xmlns="http://schemas.openxmlformats.org/spreadsheetml/2006/main" uniqueCount="485">
  <si>
    <t>Document and Entity Information - shares</t>
  </si>
  <si>
    <t>6 Months Ended</t>
  </si>
  <si>
    <t>Jun. 30, 2016</t>
  </si>
  <si>
    <t>Aug. 11,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ETRM</t>
  </si>
  <si>
    <t>Entity Registrant Name</t>
  </si>
  <si>
    <t>EnteroMedics Inc</t>
  </si>
  <si>
    <t>Entity Central Index Key</t>
  </si>
  <si>
    <t>Current Fiscal Year End Date</t>
  </si>
  <si>
    <t>--12-31</t>
  </si>
  <si>
    <t>Entity Filer Category</t>
  </si>
  <si>
    <t>Smaller Reporting Company</t>
  </si>
  <si>
    <t>Entity Common Stock, Shares Outstanding</t>
  </si>
  <si>
    <t>Consolidated Balance Sheets - USD ($)</t>
  </si>
  <si>
    <t>Dec. 31, 2015</t>
  </si>
  <si>
    <t>Current assets:</t>
  </si>
  <si>
    <t>Cash and cash equivalents</t>
  </si>
  <si>
    <t>Accounts receivable</t>
  </si>
  <si>
    <t>Inventory</t>
  </si>
  <si>
    <t>Prepaid expenses and other current assets</t>
  </si>
  <si>
    <t>Total current assets</t>
  </si>
  <si>
    <t>Property and equipment, net</t>
  </si>
  <si>
    <t>Other assets</t>
  </si>
  <si>
    <t>Total assets</t>
  </si>
  <si>
    <t>Current liabilities:</t>
  </si>
  <si>
    <t>Current portion of convertible notes payable</t>
  </si>
  <si>
    <t>Accounts payable</t>
  </si>
  <si>
    <t>Accrued expenses</t>
  </si>
  <si>
    <t>Accrued interest payable</t>
  </si>
  <si>
    <t>Total current liabilities</t>
  </si>
  <si>
    <t>Convertible notes payable, less current portion (net of discounts of $102,450 and $149,340 at June 30, 2016 and December 31, 2015, respectively)</t>
  </si>
  <si>
    <t>Common stock warrant liability</t>
  </si>
  <si>
    <t>Total liabilities</t>
  </si>
  <si>
    <t>Commitments and contingencies (note 5)</t>
  </si>
  <si>
    <t xml:space="preserve"> </t>
  </si>
  <si>
    <t>Stockholders' equity:</t>
  </si>
  <si>
    <t>Common stock, $0.01 par value; 150,000,000 and 13,333,333 shares authorized at June 30, 2016 and December 31, 2015, respectively; 13,223,069 and 7,163,820 shares issued and outstanding at June 30, 2016 and December 31, 2015, respectively</t>
  </si>
  <si>
    <t>Additional paid-in capital</t>
  </si>
  <si>
    <t>Accumulated deficit</t>
  </si>
  <si>
    <t>Total stockholders' (deficit) equity</t>
  </si>
  <si>
    <t>Total liabilities and stockholders' equity</t>
  </si>
  <si>
    <t>Consolidated Balance Sheets (Parenthetical) - USD ($)</t>
  </si>
  <si>
    <t>Convertible notes payable, less current portion, discounts</t>
  </si>
  <si>
    <t>Common stock, par value</t>
  </si>
  <si>
    <t>Common stock, shares authorized</t>
  </si>
  <si>
    <t>Common stock, shares issued</t>
  </si>
  <si>
    <t>Common stock, shares outstanding</t>
  </si>
  <si>
    <t>Consolidated Statements of Operations - USD ($)</t>
  </si>
  <si>
    <t>3 Months Ended</t>
  </si>
  <si>
    <t>Jun. 30, 2015</t>
  </si>
  <si>
    <t>Sales</t>
  </si>
  <si>
    <t>Cost of goods sold</t>
  </si>
  <si>
    <t>Gross profit</t>
  </si>
  <si>
    <t>Operating expenses:</t>
  </si>
  <si>
    <t>Selling, general and administrative</t>
  </si>
  <si>
    <t>Research and development</t>
  </si>
  <si>
    <t>Total operating expenses</t>
  </si>
  <si>
    <t>Operating loss</t>
  </si>
  <si>
    <t>Other income (expense):</t>
  </si>
  <si>
    <t>Interest income</t>
  </si>
  <si>
    <t>Interest expense</t>
  </si>
  <si>
    <t>Change in value of warrant liability</t>
  </si>
  <si>
    <t>Change in value of convertible notes payable</t>
  </si>
  <si>
    <t>Other, net</t>
  </si>
  <si>
    <t>Net loss</t>
  </si>
  <si>
    <t>Net loss per share-basic and diluted</t>
  </si>
  <si>
    <t>Shares used to compute basic and diluted net loss per share</t>
  </si>
  <si>
    <t>Consolidated Statements of Comprehensive Loss - USD ($)</t>
  </si>
  <si>
    <t>Comprehensive loss</t>
  </si>
  <si>
    <t>Consolidated Statements of Cash Flows - USD ($)</t>
  </si>
  <si>
    <t>Cash flows from operating activities:</t>
  </si>
  <si>
    <t>Adjustments to reconcile net loss to net cash used in operating activities:</t>
  </si>
  <si>
    <t>Depreciation and amortization</t>
  </si>
  <si>
    <t>Stock-based compensation</t>
  </si>
  <si>
    <t>Amortization of commitment fees, debt issuance costs and original issue discount</t>
  </si>
  <si>
    <t>Change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sale of common stock and warrants for purchase of common stock</t>
  </si>
  <si>
    <t>Common stock financing costs</t>
  </si>
  <si>
    <t>Proceeds from convertible notes payable</t>
  </si>
  <si>
    <t>Repayments on convertible notes payable</t>
  </si>
  <si>
    <t>Repayments on notes payable</t>
  </si>
  <si>
    <t>Debt issuance costs</t>
  </si>
  <si>
    <t>Net cash provided by financing activities</t>
  </si>
  <si>
    <t>Net increase (decrease) in cash and cash equivalents</t>
  </si>
  <si>
    <t>Cash and cash equivalents:</t>
  </si>
  <si>
    <t>Beginning of period</t>
  </si>
  <si>
    <t>End of period</t>
  </si>
  <si>
    <t>Supplemental disclosure:</t>
  </si>
  <si>
    <t>Cash paid for interest</t>
  </si>
  <si>
    <t>Noncash investing and financing activities:</t>
  </si>
  <si>
    <t>Conversion of convertible notes and interest payable</t>
  </si>
  <si>
    <t>Summary of Significant Accounting Policies</t>
  </si>
  <si>
    <t>(1) Summary of Significant Accounting Policies
Description of Business
EnteroMedics Inc. (the Company) develops and sells implantable
systems to treat obesity, metabolic diseases and other
gastrointestinal disorders. The Company was incorporated in the
state of Minnesota on December 19, 2002 and was reincorporated
in Delaware on July 22, 2004. The Company is headquartered in
St. Paul, Minnesota. In January 2006, the Company established
EnteroMedics Europe Sárl, a wholly-owned subsidiary located in
Switzerland.
The Company’s board of directors and stockholders approved a
1-for-15 reverse split (the Reverse Stock Split) of the
Company’s outstanding common stock that became effective
after trading on January 6, 2016. The Reverse Stock Split did
not change the par value of the Company’s stock or the number
of preferred shares authorized by the Company’s Fifth Amended
and Restated Certificate of Incorporation. An amendment to the
Certificate of Incorporation was also approved in connection with
the Reverse Stock Split to increase the number of shares of the
Company’s common stock authorized for issuance to
150 million shares, effective immediately after the Reverse
Stock Split on January 6, 2016. All share and per share
amounts have been retroactively adjusted to reflect the Reverse
Stock Split for all periods presented.
Risks and Uncertainties
The Company is focused on the design and development of medical
devices that use neuroblocking technology to treat obesity,
metabolic diseases and other gastrointestinal disorders and
currently has approvals to commercially launch the Maestro
Rechargeable System in the United States and in Australia, the
European Economic Area and other countries that recognize the
European CE Mark. The Company has devoted substantially all of its
resources to recruiting personnel, developing its product
technology, obtaining patents to protect its intellectual property
and raising capital, and has recently commenced commercial
operations in the United States deriving revenues from its primary
business activity in 2015.
The Company’s products require approval from the
U.S. Food and Drug Administration (FDA) or corresponding
foreign regulatory agencies prior to commercial sales. The Company
received FDA approval on January 14, 2015 for vBloc Therapy,
delivered via the Maestro Rechargeable System, and has begun a
controlled commercial launch at select centers in the United
States. The Maestro Rechargeable System has also received CE Mark
and is listed on the Australian Register of Therapeutic Goods
(ARTG).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The Company’s activities are subject to significant risks and
uncertainties, including the ability to obtain additional
financing, and there can be no assurance that the Company will be
successful in obtaining additional financing on favorable terms, or
at all. If adequate funds are not available, the Company may have
to delay development or commercialization of products or license to
third parties the rights to commercialize products or technologies
that the Company would otherwise seek to commercialize.
Basis of Presentation
The Company has prepared the accompanying condensed consolidated
financial statements in conformity with accounting principles
generally accepted in the United States of America. The
Company’s fiscal year ends on December 31.
The accompanying condensed consolidated financial statements and
notes thereto are unaudited. In the opinion of the Company’s
management, these statements include all adjustments, which are of
a normal recurring nature, necessary to present a fair
presentation. Interim results are not necessarily indicative of
results for a full year. The condensed consolidated balance sheet
as of December 31, 2015 was derived from audited consolidated
financial statements, but does not include all disclosures required
by accounting principles generally accepted in the United States of
America. The information included in this Form 10-Q should be read
in conjunction with the Company’s Annual Report on Form 10-K
for the year ended December 31, 2015.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Principles of Consolidation
The accompanying condensed consolidated financial statements
include the accounts of the Company and its wholly-owned
subsidiary. All intercompany transactions and accounts have been
eliminated in consolidation.
Fair Value of Financial Instruments
Carrying amounts of certain of the Company’s financial
instruments, including cash and cash equivalents, accounts
receivable, prepaid expenses and other current assets, accounts
payable and accrued liabilities approximate fair value due to their
short maturities. The Company’s common stock warrants are
required to be reported at fair value and the Company has elected
to report its senior amortizing convertible notes at fair value.
The fair values of common stock warrants and investments in debt
and equity securities, if any, are disclosed in Note 3. The fair
value of the Company’s senior amortizing convertible notes is
disclosed in Notes 3 and 7.
Common Stock Warrant Liability
Common stock warrants that were issued in connection with the
July 8, 2015 public offering and the November 9, 2015,
January 11, 2016 and May 2, 2016 senior amortizing
convertible notes are classified as a liability in the condensed
consolidated balance sheets, as the common stock warrants issued
provide for certain anti-dilution protections in the event shares
of common stock or securities convertible into shares of common
stock are issued below the then-existing exercise price. The fair
value of these common stock warrants is re-measured at each
financial reporting period and immediately before exercise, with
any changes in fair value being recognized as a component of other
income (expense) in the condensed consolidated statements of
operations.
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Short-Term Investments
The Company considers all investments with maturities greater than
three months and less than one year at the time of purchase as
short-term investments and classifies them as either available for
sale or held to maturity. The Company also considers certain
investments with maturities greater than one year but which are
also held for liquidity purposes and are available for sale as
short-term investments.
Available-for-sale securities are carried at fair value based on
quoted market prices, with the unrealized gains and losses included
in other comprehensive income within stockholders’ equity in
the condensed consolidated balance sheets. Realized gains and
losses and declines in value judged to be other than temporary on
available-for-sale securities are included in interest and other
income. Interest and dividends on securities classified as
available for sale are included in interest income. The cost of
securities sold is based on the specific identification method.
Short-term investments in debt securities which the Company has the
positive intent and ability to hold to maturity are reported at
cost, adjusted for premiums and discounts that are recognized in
interest income, using the interest method, over the period to
maturity. Unrealized losses on held-to-maturity securities
reflecting a decline in value determined to be other than temporary
are charged to income.
Inventory
The Company accounts for inventory at the lower of cost or market
and records any long-term inventory as other assets in the
condensed consolidated balance sheets.
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densed
consolidated balance sheets and the resulting gain or loss is
reflected in the condensed consolidated statements of operations.
Repairs and maintenance are expensed as incurred.
Impairment of Long-Lived Assets
The Company evaluates its long-lived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The Company has not identified any such
impairment losses to dat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gross deferred tax assets. The
Company’s policy is to classify interest and penalties
related to income taxes as income tax expense in the condensed
consolidated statements of operations.
Medical Device Excise Tax
On January 14, 2015, the Company received FDA approval for
vBloc Therapy, delivered via the Maestro Rechargeable System, and
starting in the second quarter of 2015 revenues were generated from
sales in the United States. As a result, the Company is now
required to pay a quarterly Medical Device Tax which is a part of
the Affordable Care Act, which imposes a 2.3% excise tax on the
sale of certain medical devices by device manufactures, producers
or importers. The excise tax was effective on sales of devices made
after December 31, 2012. The Company records the Medical
Device Tax as an operating expense in the condensed consolidated
statements of operations. A moratorium was placed on the Medical
Device Tax for 2016 and 2017.
Comprehensive Loss
Comprehensive loss is defined as the change in equity of a company
during a period from transactions and other events and
circumstances excluding transactions resulting from investment
owners and distributions to owners. There was no difference from
reported net loss for the three and six months ended June 30,
2016 and 2015.
Revenue Recognition
Revenue is recognized when persuasive evidence of an arrangement
exists, title or risk of loss has passed, the selling price is
fixed or determinable and collection is reasonably assured.
Products are sold through direct sales or medical device
distributors and revenue is recognized upon sale to a bariatric
center of excellence or a medical device distributor when no right
of return or price protection exists. Terms of sales to
international distributors are generally EXW, reflecting that goods
are shipped “ex works,” in which risk of loss is
assumed by the distributor at the shipping point. A provision for
returns is recorded only if product sales provide for a right of
return. No provision for returns was recorded for the three and six
months ended June 30, 2016 and 2015, as the product sales
recorded did not provide for rights of return.
Research and Development Expenses
Research and development expenses are charged to expense as
incurred. Research and development expenses include, but are not
limited to, product development, clinical trial expenses, including
supplies, devices, explants and revisions, quality assurance,
regulatory expenses, payroll and other personnel expenses,
materials and consulting costs.
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
The following table sets forth the computation of basic and diluted
net loss per share for the three and six months ended June 30,
2016 and 2015:
Three months ended June 30, Six months ended June 30,
2016 2015 2016 2015
Numerator:
Net loss $ (4,995,165 ) $ (7,403,762 ) $ (12,403,927 ) $ (14,577,785 )
Denominator for basic and diluted net loss per share:
Weighted-average common shares outstanding 10,297,589 4,960,292 9,078,837 4,904,984
Net loss per share—basic and diluted $ (0.49 ) $ (1.49 ) $ (1.37 ) $ (2.97 )
The following table sets forth the potential shares of common stock
that are not included in the calculation of diluted net loss per
share because to do so would be anti-dilutive as of the end of each
period presented:
June 30,
2016 2015
Stock options outstanding 1,934,796 15,483,514
Warrants to purchase common stock 4,062,571 24,199,705
Recently Issued or Adopted Accounting Standards
In March 2016, the Financial Accounting Standards Board (FASB)
issued Compensation-Stock Compensation (Topic 718): Improvements
to Employee Share-Based Payment Accounting (Accounting Standards
Update No. 2016-09 (ASU 2016-09))
In May 2014, FASB issued Revenue from Contracts with Customers,
Topic 606 (Accounting Standards Update No. 2014-09 (ASU
2014-09))
There have been no other significant changes in recent accounting
pronouncements during the six months ended June 30, 2016 as
compared to the recent accounting pronouncements described in the
Company’s Annual Report on Form 10-K for the year ended
December 31, 2015.</t>
  </si>
  <si>
    <t>Liquidity and Management's Plans</t>
  </si>
  <si>
    <t>(2) Liquidity and Management’s Plans
The accompanying condensed consolidated financial statements have
been prepared assuming the Company will continue as a going
concern. The Company has financed its operations to date
principally through the sale of equity securities, debt financing
and interest earned on investments. As of June 30, 2016, the
Company had $11.5 million of cash and cash equivalents to fund its
operations through 2016.
On November 4, 2015, the Company entered into a securities
purchase agreement (the Purchase Agreement) with institutional
investors to issue $25.0 million of senior amortizing convertible
notes (the Notes) along with the accompanying warrants. $1.5
million of the Notes was funded at the first closing on
November 9, 2015 (the First Closing). An additional $11.0
million of the Notes was funded at the second closing on
January 11, 2016 (the Second Closing). Pursuant to two
amendments to the Purchase Agreement entered into on May 2,
2016 (the First Amendment), and July 14, 2016 (the Second
Amendment), $6.25 million was funded at the third closing on
May 2, 2016 (The Third Closing) and the remaining amount, up
to $6.25 million, will be funded at the fourth closing, which is
scheduled to occur not later than December 1, 2016 (the Fourth
Closing), subject to certain terms and conditions (see Note 6).
Additionally, the Company has agreed that it will not, for a period
of one year after the First Closing, issue any further securities,
other than certain excluded securities.
The Company’s operations include plans that consider the
controlled commercial launch of vBloc Therapy, delivered via the
Maestro Rechargeable System, which was approved by the FDA on
January 14, 2015. The Company believes that it has the ability
to manage the growth of its expenditures and operations depending
on the amount of available cash flows. However, the Company will
ultimately need to achieve sufficient revenues from product sales
and/or obtain additional debt or equity financing to support its
operations.
In May 2016, the Company received written notices from the Nasdaq
Stock Market Nasdaq stating that the Company was not in compliance
with the following two Nasdaq listing requirements: (1) the
requirement that the Company have a minimum of $2.5 million
stockholders’ equity (the Stockholders’ Equity
Requirement) and (2) the $1.00 minimum bid price stock price
requirement (the Minimum Bid Requirement).
On July 19, 2016, the Company received a letter from Nasdaq
granting the Company an extension until November 14, 2016 to
regain compliance with the Stockholders’ Equity Requirement.
The extension was granted based on the plan the Company submitted
to Nasdaq to regain compliance with the Stockholders’ Equity
Requirement through a combination of note conversions and
accelerated principal amortizations and infusions of equity capital
prior to the deadline.
The Company has 180 calendar days from the May 9, 2016 notice
date to regain compliance with the Minimum Bid Requirement. In the
event the Company does not regain compliance with this requirement,
Nasdaq will provide the Company with written notification that its
securities are subject to delisting. At that time, the Company may
appeal the delisting determination to a Nasdaq Hearings Panel.
Alternatively, if the Company fails to regain compliance with the
Minimum Bid Requirement prior to the expiration of the 180 calendar
day period, the Company may be granted an additional 180 calendar
days to regain compliance with the Minimum Bid Requirement if it
(i) meets the continued listing requirement for market value
of publicly held shares and all of the other applicable
requirements for initial listing on Nasdaq other than the Minimum
Bid Requirement, and (ii) provides written notice of its
intention to cure the deficiency during the second compliance
period by effecting a reverse stock split, if necessary.
The Company is actively monitoring its performance with respect to
the Stockholders’ Equity Requirement and the Minimum Bid
Requirement and will consider all available options to resolve each
deficiency and regain compliance with the Nasdaq listing
requirements.</t>
  </si>
  <si>
    <t>Short-term Investments and Fair Value Measurements</t>
  </si>
  <si>
    <t xml:space="preserve">(3) Short-term Investments and Fair Value Measurements
Fair value of financial assets and liabilities is defined as the
price that would be received to sell an asset or transfer a
liability in an orderly transaction between market participants at
the measurement date. A fair value hierarchy has been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Unadjusted quoted
prices in active markets that are accessible at the measurement
date for identical, unrestricted assets or liabilities.
• Level 2—Quoted prices for
similar assets and liabilities in active markets, quoted prices for
identical or similar assets or liabilities in markets that are not
active or model-derived valuations for which all significant inputs
are observable, either directly or indirectly.
• Level 3—Prices or valuation
techniques that require inputs that are both significant to the
fair value measurement and unobservable.
The Company’s assets that are measured at fair value on a
recurring basis are classified within Level 1 or Level 2 of the
fair value hierarchy. The Company does not hold any assets that are
measured at fair value using Level 3 inputs. The types of
instruments the Company invests in that are valued based on quoted
market prices in active markets may include U.S. treasury
securities and money market funds. Such instruments are classified
by the company within Level 1 of the fair value hierarchy. U.S.
treasuries are valued using unadjusted quoted prices for identical
assets in active markets that the Company can access.
The types of instruments the Company invests in that are valued
based on quoted prices in less active markets, broker or dealer
quotations, or alternative pricing sources with reasonable levels
of price transparency include the Company’s U.S. agency
securities, commercial paper, U.S. corporate bonds and municipal
obligations. Such instruments are classified by the Company within
Level 2 of the fair value hierarchy. The Company values these types
of assets using consensus pricing or a weighted average price,
which is based on multiple pricing sources received from a variety
of industry standard data providers (e.g. Bloomberg), security
master files from large financial institutions, and other
third-party sources. The multiple prices obtained are then used as
inputs into a distribution-curve-based algorithm to determine the
daily market price.
The Company did not hold any short-term investments classified as
available for sale or held to maturity as of June 30, 2016 and
December 31, 2015.
The fair value of the Company’s common stock warrant
liability is calculated using a Black-Scholes valuation model and
is classified as Level 2 in the fair value hierarchy. The common
stock warrants issued July 8, 2015 had a fair value of
$352,206 and $2,759,583 on June 30, 2016 and December 31,
2015, respectively. The common stock warrants issued
November 9, 2015 had a fair value of $15,442 and $118,234 on
June 30, 2016 and December 31, 2015, respectively. The
common stock warrants issued January 11, 2016 had a fair value
of $54,125 and $515,157 on June 30, 2016 and January 11,
2016, respectively. The common stock warrants issued May 2,
2016 had a fair value of $32,883 and $150,195 on June 30, 2016
and May 2, 2016, respectively. The fair value was calculated
using the following assumptions:
July 2015 Warrants November 2015 Warrants
June 30, 2016 December 31, 2015 June 30, 2016 December 31, 2015
Risk-free interest rates 0.71 % 1.31 % 1.01 % 1.76 %
Expected life 30 months 36 months 52 months 58 months
Expected dividends 0 % 0 % 0 % 0 %
Expected volatility 93.04 % 97.94 % 94.99 % 86.27 %
January 2016 Warrants May 2016 Warrants
June 30, 2016 January 11, 2016 June 30, 2016 May 2, 2016
Risk-free interest rates 1.01 % 1.58 % 1.01 % 1.32 %
Expected life 54 months 60 months 58 months 60 months
Expected dividends 0 % 0 % 0 % 0 %
Expected volatility 93.53 % 85.90 % 92.31 % 89.28 %
The following table summarizes fair value measurements of the Notes
and the common stock warrants issued in 2015 and during the six
months ended June 30, 2016 by level at June 30, 2016:
Level 1 Level 2 Level 3 Total
Senior amortizing convertible notes $ 14,335,000 $ 14,335,000
Common stock warrants $ 463,422 463,422
Total $ 463,422 $ 14,335,000 $ 14,798,422
Through June 30, 2016, the Company had converted $3.2 million
of the Notes’ principal and interest into shares of common
stock. For the three month and six month periods ended
June 30, 2016, respectively, there were gains of $1.2 million
and $709,000 recognized in the condensed consolidated statements of
operations from changes in fair value of the Notes.
On June 30, 2016 and December 31, 2015, the fair value of
the outstanding Notes from the First Closing was determined to be
$942,000 and $1.3 million, respectively. On June 30, 2016
and January 11, 2016, the fair value of the outstanding Notes
from the Second Closing was determined to be $7.9 million and
$9.9 million, respectively. On June 30, 2016 and
May 2, 2016, the fair value of the outstanding Notes from the
Third Closing was determined to be $5.5 million and $6.0 million,
respectively. The fair values were calculated using a Binomial
Lattice model and the following assumptions:
November 2015 Notes January 2016 Notes
June 30, 2016 December 31, 2015 June 30, 2016 January 11, 2016
Risk-free interest rates 0.54 % 1.11 % 0.54 % 1.01 %
Expected life 1.36 years 1.86 years 1.36 years 1.83 years
Expected dividends 0 % 0 % 0 % 0 %
Expected volatility 68.0 % 57.5 % 68.0 % 60.0 %
Fair value per share of common stock $ 0.29 $ 1.95 $ 0.29 $ 1.33
May 2016 Notes
June 30, 2016 May 2, 2016
Risk-free interest rates 0.54 % 0.69 %
Expected life 1.36 years 1.52 years
Expected dividends 0 % 0 %
Expected volatility 68.0 % 65.0 %
Fair value per share of common stock $ 0.29 $ 0.80 </t>
  </si>
  <si>
    <t>(4) Inventory
From the Company’s inception, inventory related purchases had
been used for research and development related activities and had
accordingly been expensed as incurred. In December 2011, the
Company began receiving ARTG listings for components of the Maestro
Rechargeable System from the Australian Therapeutic Goods
Administration, with the final components being listed on the ARTG
in January 2012. As a result, the Company determined certain assets
were recoverable as inventory beginning in December 2011. The
Company accounts for inventory at the lower of cost or market and
records any long-term inventory as other assets in the condensed
consolidated balance sheets. There was approximately $609,000 and
$519,000 of long-term inventory, primarily consisting of raw
materials, as of June 30, 2016 and December 31, 2015,
respectively.
Current inventory consists of the following as of:
June 30, 2016 December 31, 2015
Raw materials $ 626,725 $ 576,898
Work-in-process 1,310,121 1,066,345
Finished goods 20,975 43,081
Inventory $ 1,957,821 $ 1,686,324</t>
  </si>
  <si>
    <t>Commitments and Contingencies</t>
  </si>
  <si>
    <t>(5) Commitments and Contingencies
Operating Lease
The Company rents its office, warehouse and laboratory facilities
under an operating lease, which was originally set to expire on
September 30, 2015. On August 25, 2015, the Company
entered into an amendment extending the term of the operating lease
for three years until September 30, 2018, with monthly base
rent ranging from $18,925 to $20,345. Total rent expense recognized
for each of the three month periods ended June 30, 2016 and
2015 was $58,905 and $67,718, and for each of the six month periods
ended June 30, 2016 and 2015 was $117,810 and $135,436.. At
June 30, 2016, future minimum payments under the lease are as
follows:
Year ending December 31:
Remaining six months in 2016 $ 117,810
2017 235,620
2018 176,715
$ 530,145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litigation and is not aware
of any pending or threatened litigation that could have a material
adverse effect on the Company’s business, operating results
or financial condition.
Clinical Trials
The Company is evaluating the Maestro System in human clinical
trials, including the EMPOWER trial and ReCharge trial. Both of
these clinical trials require patients to be followed out to 60
months. The Company is required to pay for patient follow up visits
only to the extent they occur. In the event a patient does not
attend a follow up visit, the Company has no financial obligation.
The Company is also required to pay for explants or revisions,
including potential conversions of ReCharge control devices to
active devices, should a patient request or be required to have one
during the course of the clinical trials. The Company has no
financial obligation unless an explant, revision or conversion is
requested or required. Clinical trial costs are expensed as
incurred.</t>
  </si>
  <si>
    <t>Senior Amortizing Convertible Notes</t>
  </si>
  <si>
    <t>(6) Senior Amortizing Convertible Notes
On November 4, 2015, the Company entered into the Purchase
Agreement to issue and sell to four institutional investors 7%
senior amortizing convertible notes due 2017 in three separate
closings. The Notes are convertible into shares of the
Company’s common stock at a price equal to $4.35 per share
with an aggregate principal amount of $25.0 million. Each Note was
sold with a warrant to purchase a share of common stock (the
Warrants) with an exercise price of $4.65 per share. The Company
issued and sold Notes and Warrants for aggregate total proceeds of
$12.5 million in two separate closings through March 31,
2016, and after entering into the First Amendment, which provided
that the scheduled third closing would be split into two separate
closings, issued and sold Notes and Warrants for aggregate total
proceeds of $6.25 million in the Third Closing. The Company
will issue and sell Notes and Warrants for aggregate total proceeds
of up to $6.25 million in the Fourth Closing, which pursuant to the
Second Amendment, is scheduled to occur no later than
December 1, 2016. The Second Amendment provides that the
Company may reduce the conversion price of the Notes from time to
time in order to incentivize the holders of the Notes to convert
their Notes into shares of the Company’s common stock. In
addition, at the Fourth Closing, the holders of the Notes will be
obligated to purchase at least 50% of the aggregate principal of
the Notes they convert, either on a voluntary or installment
conversion basis, on and after July 1, 2016, up to an
aggregate principal amount of $6.25 million, although no holder
will be obligated to purchase more Notes than originally scheduled
in the First Amendment. Between July 1, 2016 and
August 11, 2016, $2.6 million of aggregate principal amount of
Notes were converted by holders of the Notes into approximately
14.1 million shares of the Company’s common stock.
Description of the Notes
The Notes are payable in monthly installments, accrue interest at a
rate of 7.0% per annum from the date of issuance and will
mature 24 months after the First Closing, unless converted or
redeemed earlier. The Notes may be repaid, at the Company’s
election, in either cash or shares of the Company’s common
stock at a discount to the then-current market price. The Notes are
also convertible from time to time, at the election of the holders,
into shares of the Company’s common stock at an initial
conversion price of $4.35 per share. The conversion price was
adjusted to $1.09 per share on January 29, 2016, the
16 th
The holder of each Note has the right to convert any portion of
such Note unless the holder, together with its affiliates,
beneficially owns in excess of 4.99% of the number of shares of the
Company’s common stock outstanding immediately after giving
effect to the conversion, as such percentage ownership is
determined in accordance with the terms of the Notes. However, any
holder may increase or decrease such percentage to any other
percentage, but in no event above 9.99%, provided that any increase
of such percentage will not be effective until 61 days after
providing notice to the Company.
The Company has determined that the conversion feature in the Notes
requires bifurcation and liability classification and measurement,
at fair value, and requires evaluation at each reporting period.
Under Accounting Standards Codification (ASC) 825, Financial
Instruments, the FASB provides an alternative to bifurcation and
companies may instead elect fair value measurement for the entire
instrument, including the debt and conversion feature. The Company
has elected the fair value alternative in order to simplify its
accounting and reporting of the Notes upon issuance. The fair value
of the Warrants is recorded as a discount to the Notes and
amortized to interest expense following the effective interest rate
method over the term of the Notes.
The First Closing occurred on November 9, 2015. At the First
Closing, the Company issued and sold Notes with an aggregate
principal amount of $1.5 million, along with Warrants exercisable
for 117,520 shares.
The Second Closing occurred on January 11, 2016 after the
Company received approval of the offering by the Company’s
stockholders and the satisfaction of certain customary closing
conditions. At the Second Closing, the Company issued and sold
Notes with an aggregate principal amount of $11.0 million, along
with Warrants exercisable for 861,842 shares. The fair value of the
Warrants issued on January 11, 2016 was determined to be
$515,000 using a Black-Scholes valuation model and the following
assumptions: (1) dividend yield of 0%; (2) expected
volatility of 85.90%; (3) weighted average risk –free
interest rate of 1.58%; and (4) expected life of 5.0
years.
The Third Closing occurred on May 2, 2016 after the Company
entered into the First Amendment and satisfied certain closing
conditions. At the Third Closing, the Company issued and sold Notes
with an aggregate principal amount of $6.25 million, along with
Warrants exercisable for 489,684 shares.
At the Fourth Closing, the Company will issue and sell Notes with
an aggregate principal amount of up to $6.25 million, along with
Warrants exercisable for 489,682 shares.
The following table summarizes the installment amounts and
additional conversions by the holders of the Notes issued at the
First Closing through June 30, 2016:
Principal Interest Total Common Shares
Installment amount at December 31, 2015 $ 65,217 $ 23,651 $ 88,868 56,967
Holder conversions during the quarter ended December 31,
2015 18,261 2,375 20,636 13,228
Balance, December 31, 2015 83,478 26,026 109,504 70,195
Installment amount at February 29, 2016 65,217 23,681 88,898 91,953
Installment amount at March 31,2016 65,217 14,827 80,044 88,960
Holder conversions during the quarter ended March 31, 2016 104,784 12,762 117,546 106,684
Balance, March 31, 2016 $ 318,696 $ 77,296 $ 395,992 357,792
Installment amount at April 30, 2016 65,217 13,853 79,070 101,764
Installment amount at May 31, 2016 65,217 13,082 78,299 148,467
Installment amount at June 30, 2016 54,217 11,275 65,492 251,320
Holder conversions during the quarter ended June 30, 2016 1,627 174 1,801 2,000
Balance, June 30, 2016 $ 504,974 $ 115,680 $ 620,654 861,343
The following table summarizes the installment amounts and
additional conversions by the holders of the Notes issued at the
Second Closing through June 30, 2016:
Principal Interest Total Common Shares
Installment amount at March 2, 2016 $ 404,762 $ 149,300 $ 554,062 *
Holder conversions during the quarter ended March 31, 2016 987,000 124,050 1,111,050 1,048,167
Balance, March 31, 2016 1,391,762 273,350 1,665,112 1,048,167
Installment amount at April 29, 2016 404,762 149,497 554,259 713,334
Installment amount at May 31, 2016 291,428 86,518 377,946 716,625
Installment amount at June 30, 2016 404,762 82,913 487,675 1,598,908
Holder conversions during the quarter ended June 30, 2016 25,373 2,995 28,368 29,000
Balance, June 30, 2016 $ 2,518,087 $ 595,273 $ 3,113,360 $ 4,106,034
The following table summarizes the installment amounts and
additional conversions by the holders of the Notes issued at the
Third Closing through June 30, 2016:
Principal Interest Total Common Shares
Installment amount at June 30, 2016 $ 212,158 $ 90,659 $ 302,817 $ 1,162,000
Balance, June 30, 2016 $ 212,158 $ 90,659 $ 302,817 $ 1,162,000
* Cash payments
Description of the Warrants
Each Warrant is exercisable immediately and for a period of 60
months from the date of the issuance of the Warrant. Upon the
completion of the Fourth Closing, the Warrants will entitle the
holders of the Warrants to purchase, in aggregate, 1,958,728 shares
of the Company’s common stock, subject to certain
adjustments. The Warrants were initially exercisable at an exercise
price equal to $4.65, subject to adjustment on the eighteen month
anniversary of issuance, and certain other adjustments. The
exercise price and number of shares of common stock issuable on the
exercise of the Warrants is subject to adjustment upon the issuance
of any shares of common stock or securities convertible into shares
of common stock below the then-existing exercise price, with
certain exceptions, and in the event of any stock split, reverse
stock split, recapitalization, reorganization or similar
transaction. The holder of each Warrant does not have the right to
exercise any portion of such Warrant if the holder, together with
its affiliates, beneficially owns in excess of 4.99% of the number
of shares of the Company’s common stock outstanding
immediately after giving effect to the exercise, as such percentage
ownership is determined in accordance with the terms of the
Warrants. However, any holder may increase or decrease such
percentage to any other percentage, but in no event above 9.99%,
provided that any increase of such percentage will not be effective
until 61 days after providing notice to the Company.
The exercise price of the Warrants issued November 9, 2015 was
reduced to $1.09 per share on January 29, 2016, the
16 th</t>
  </si>
  <si>
    <t>Stock-based Compensation</t>
  </si>
  <si>
    <t>(7) Stock-based Compensation
The fair value method of accounting for share-based payments is
applied to all share-based payment awards issued to employees and
where appropriate, nonemployees, unless another source of
literature applies. When determining the measurement date of a
nonemployee’s share-based payment award, the Company measures
the stock options at fair value and remeasures such stock options
to the current fair value until the performance date has been
reached.
Based on the application of these standards, stock-based
compensation expense for stock-based awards under the
Company’s Amended and Restated 2003 Stock Incentive Plan (the
Plan) and inducement grants for the three and six months ended
June 30, 2016 and 2015 was allocated to operating expenses and
employees and nonemployees as follows:
Three months ended Six months ended
2016 2015 2016 2015
Selling, general and administrative $ 581,857 $ 1,205,445 $ 1,421,634 $ 2,241,891
Research and development 172,267 343,264 424,978 678,894
Total $ 754,124 $ 1,548,709 $ 1,846,612 $ 2,920,785
Three months ended June 30, Six months ended June 30,
2016 2015 2016 2015
Employees $ 752,996 $ 1,552,108 $ 1,843,188 $ 2,940,032
Nonemployees $ 1,128 (3,399 ) 3,424 (19,247 )
Total $ 754,124 $ 1,548,709 $ 1,846,612 $ 2,920,785
On June 27, 2016 the Company completed an option exchange
offer to its employees whereby certain outstanding options to
purchase shares of the Company’s common stock were tendered
by employees in exchange for new options with the exercise price to
be set at the then current market price of the Company’s
common stock. Options to purchase 449,706 shares of the
Company’s common stock, which included all the options
eligible for exchange, were tendered by employees and cancelled by
the Company. On the same date, options to purchase 75,819 shares of
the Company’s common stock were issued with an exercise price
of $0.3325 per share, which was the Company’s closing stock
price on June 27, 2016. Because the fair value of the tendered
options immediately before the exchange approximated the fair value
of the new options granted, no additional compensation expense was
recognized.
As of June 30, 2016 there was approximately $1.8 million of
total unrecognized compensation costs, net of estimated
forfeitures, related to employee unvested stock option awards,
which are expected to be recognized over a weighted-average period
of 3.26 years.
The estimated grant-date fair values of the stock options were
calculated using the Black-Scholes valuation model, based on the
following assumptions for the three and six months ended
June 30, 2016 and 2015:
Employees Employees
Three months ended June 30,
Six months ended June 30,
2016 2015 2016 2015
Risk-free interest rates 0.87%-1.34 % 1.49%-1.75 % 0.87%-1.64 % 1.49%-1.80 %
Expected life 4.00-6.00 years 5.50-6.25 years 4.00-6.25 years 5.50-6.25 years
Expected dividends 0 % 0 % 0 % 0 %
Expected volatility 92.38%-96.10 % 83.36%-108.23 % 88.43%-96.10 % 83.36%-111.77 %
Nonemployees Nonemployees
Three months ended June 30,
Six months ended June 30,
2016 2015 2016 2015
Risk-free interest rates 0.89 % 0.02%-2.10 % 0.89%-1.11 % 0.02%-2.10 %
Expected life 4.14 years 0.08-8.26 years 4.14-4.39 years 0.08-8.51 years
Expected dividends 0 % 0 % 0 % 0 %
Expected volatility 96.33 % 22.42%-132.01 % 92.41%-96.33 % 22.42%-132.01 %
Option activity under the Plan for the six months ended
June 30, 2016 was as follows:
Outstanding Options
Shares Available For Grant Number of Shares Weighted- Average Exercise Price
Balance, December 31, 2015 296,579 1,018,752 $ 32.83
Shares reserved
—
—
—
Options granted (150,485 ) 150,485 0.65
Options exercised
—
—
—
Options cancelled 504,995 (504,995 ) 29.37
Balance, June 30, 2016 651,089 664,242 28.17
In addition to the stock options granted pursuant to the Plan, the
Company has also granted inducement stock options in connection
with the appointments of (i) Dan Gladney to the position
of President and Chief Executive Officer on October 28, 2015,
(ii) Nick Ansari to the position of Senior Vice President
(SVP) of Sales on January 6, 2016, (iii) Peter DeLange to
the position of SVP of Operations and Business Development on
January 18, 2016 and (iv) Paul Hickey to the
position of SVP of Marketing and Reimbursement on January 18,
2016. Mr. Gladney was granted an option to purchase 516,666
shares of the Company’s common stock as an inducement grant,
with an exercise price of $3.75 per share, the closing price of the
Company’s common stock on October 28, 2015.
Mr. Delange was granted an option to purchase 166,667 shares
of the Company’s common stock as an inducement grant, with an
exercise price of $1.38 per share, the closing price of the
Company’s common stock on January 18, 2016.
Mr. Ansari was granted an option to purchase 106,667 shares of
the Company’s common stock as an inducement grant, with an
exercise price of $1.31 per share, the closing price of the
Company’s common stock on January 19, 2016.
Mr. Hickey was granted an option to purchase 106,667 shares of
the Company’s common stock as an inducement grant, with an
exercise price of $1.32 per share, the closing price of the
Company’s common stock on January 22, 2016. Each of the
inducement grants will vest as follows: 25% of the shares will vest
as of one year from the date of the officer’s employment
agreement, and the remaining 75% of the shares will then vest in
equal 2.0833% installments each month thereafter for 36 months. The
inducement options were not eligible for the option exchange
program.</t>
  </si>
  <si>
    <t>Stock Sales</t>
  </si>
  <si>
    <t>(8) Stock Sales
Sales Agreement—July 2015
On July 8, 2015, the Company closed a public offering, where
it sold 2,133,333 units at an aggregate price of $7.50 per unit,
for gross proceeds of $16.0 million before deducting estimated
offering expenses of approximately $1.4 million, of which $532,000
was assigned to the warrants issued with each unit sold and was
recognized immediately as interest expense in the condensed
consolidated statements of operations as the warrants are
exercisable upon issuance. Each unit consisted of: (A)(i) one share
of common stock or (ii) one pre-funded Series C warrant to
purchase one share of common stock at an exercise price equal to
$7.50 per share (Series C Warrant); and (B) one Series A
warrant to purchase one share of common stock at an exercise price
initially equal to $9.00 per share (Series A Warrant). Each
purchaser of a unit could elect to receive a Series C Warrant in
lieu of a share of common stock. No Series C Warrants were
issued.
The Series A Warrants are exercisable for a period of 42 months
from the closing date of the public offering. The exercise price
and number of shares of common stock issuable on the exercise of
the Series A Warrants are subject to adjustment upon the issuance
of any shares of common stock or securities convertible into shares
of common stock below the then-existing exercise price, with
certain exceptions, and in the event of any stock split, reverse
stock split, recapitalization, reorganization or similar
transaction. The holder of the Series A Warrant does not have the
right to exercise any portion of the Series A Warrant if the
holder, together with its affiliates, would, subject to certain
limited exceptions, beneficially own in excess of 9.99% of the
Company’s common stock outstanding immediately after the
exercise or 4.99% as may be elected by the purchaser.
The exercise price of the Series A Warrants issued July 8,
2015 was reduced to $2.40 per share on November 9, 2015 as a
result of the issuance of the Notes and was further reduced to
$1.50 per share on December 31, 2015, $0.97 per share on
January 29, 2016, and $0.88 on March 30, 2016, $0.26 on
June 30, 2016, and $0.19 on August 1, 2016 after
installment payments on the Notes were made.
Sales Agreement—June 2014
On June 13, 2014, the Company entered into a sales agreement
with Cowen and Company, LLC (Cowen) to sell shares of the
Company’s common stock having aggregate gross sales proceeds
of up to $25.0 million, from time to time, through an
“at-the-market” equity offering program under which
Cowen will act as the Company’s sales agent (the Cowen ATM).
The Company will determine, at its sole discretion, the timing and
number of shares to be sold under the Cowen ATM. The Company will
pay Cowen a commission for its services in acting as agent in the
sale of common stock equal to 3.0% of the gross sales price per
share of all shares sold through it as agent under the sales
agreement. As of June 30, 2016, the Company had sold 367,903
shares under the Cowen ATM at a weighted-average selling price of
$20.60 per share for gross proceeds of $7.6 million before
deducting offering expenses. There have been no shares sold under
the Cowen ATM subsequent to June 30, 2016 through
August 11, 2016. The Company is restricted from issuing shares
under the Cowen ATM until November 9, 2016 per the terms
of the Purchase Agreement (see Notes 2 and 7).</t>
  </si>
  <si>
    <t>Summary of Significant Accounting Policies (Policies)</t>
  </si>
  <si>
    <t>Description of Business</t>
  </si>
  <si>
    <t>Description of Business
EnteroMedics Inc. (the Company) develops and sells implantable
systems to treat obesity, metabolic diseases and other
gastrointestinal disorders. The Company was incorporated in the
state of Minnesota on December 19, 2002 and was reincorporated
in Delaware on July 22, 2004. The Company is headquartered in
St. Paul, Minnesota. In January 2006, the Company established
EnteroMedics Europe Sárl, a wholly-owned subsidiary located in
Switzerland.
The Company’s board of directors and stockholders approved a
1-for-15 reverse split (the Reverse Stock Split) of the
Company’s outstanding common stock that became effective
after trading on January 6, 2016. The Reverse Stock Split did
not change the par value of the Company’s stock or the number
of preferred shares authorized by the Company’s Fifth Amended
and Restated Certificate of Incorporation. An amendment to the
Certificate of Incorporation was also approved in connection with
the Reverse Stock Split to increase the number of shares of the
Company’s common stock authorized for issuance to
150 million shares, effective immediately after the Reverse
Stock Split on January 6, 2016. All share and per share
amounts have been retroactively adjusted to reflect the Reverse
Stock Split for all periods presented.</t>
  </si>
  <si>
    <t>Risks and Uncertainties</t>
  </si>
  <si>
    <t>Risks and Uncertainties
The Company is focused on the design and development of medical
devices that use neuroblocking technology to treat obesity,
metabolic diseases and other gastrointestinal disorders and
currently has approvals to commercially launch the Maestro
Rechargeable System in the United States and in Australia, the
European Economic Area and other countries that recognize the
European CE Mark. The Company has devoted substantially all of its
resources to recruiting personnel, developing its product
technology, obtaining patents to protect its intellectual property
and raising capital, and has recently commenced commercial
operations in the United States deriving revenues from its primary
business activity in 2015.
The Company’s products require approval from the
U.S. Food and Drug Administration (FDA) or corresponding
foreign regulatory agencies prior to commercial sales. The Company
received FDA approval on January 14, 2015 for vBloc Therapy,
delivered via the Maestro Rechargeable System, and has begun a
controlled commercial launch at select centers in the United
States. The Maestro Rechargeable System has also received CE Mark
and is listed on the Australian Register of Therapeutic Goods
(ARTG).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The Company’s activities are subject to significant risks and
uncertainties, including the ability to obtain additional
financing, and there can be no assurance that the Company will be
successful in obtaining additional financing on favorable terms, or
at all. If adequate funds are not available, the Company may have
to delay development or commercialization of products or license to
third parties the rights to commercialize products or technologies
that the Company would otherwise seek to commercialize.</t>
  </si>
  <si>
    <t>Basis of Presentation</t>
  </si>
  <si>
    <t>Basis of Presentation
The Company has prepared the accompanying condensed consolidated
financial statements in conformity with accounting principles
generally accepted in the United States of America. The
Company’s fiscal year ends on December 31.
The accompanying condensed consolidated financial statements and
notes thereto are unaudited. In the opinion of the Company’s
management, these statements include all adjustments, which are of
a normal recurring nature, necessary to present a fair
presentation. Interim results are not necessarily indicative of
results for a full year. The condensed consolidated balance sheet
as of December 31, 2015 was derived from audited consolidated
financial statements, but does not include all disclosures required
by accounting principles generally accepted in the United States of
America. The information included in this Form 10-Q should be read
in conjunction with the Company’s Annual Report on Form 10-K
for the year ended December 31, 2015.</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Principles of Consolidation</t>
  </si>
  <si>
    <t>Principles of Consolidation
The accompanying condensed consolidated financial statements
include the accounts of the Company and its wholly-owned
subsidiary. All intercompany transactions and accounts have been
eliminated in consolidation.</t>
  </si>
  <si>
    <t>Fair Value of Financial Instruments</t>
  </si>
  <si>
    <t>Fair Value of Financial Instruments
Carrying amounts of certain of the Company’s financial
instruments, including cash and cash equivalents, accounts
receivable, prepaid expenses and other current assets, accounts
payable and accrued liabilities approximate fair value due to their
short maturities. The Company’s common stock warrants are
required to be reported at fair value and the Company has elected
to report its senior amortizing convertible notes at fair value.
The fair values of common stock warrants and investments in debt
and equity securities, if any, are disclosed in Note 3. The fair
value of the Company’s senior amortizing convertible notes is
disclosed in Notes 3 and 7.</t>
  </si>
  <si>
    <t>Common Stock Warrant Liability</t>
  </si>
  <si>
    <t>Common Stock Warrant Liability
Common stock warrants that were issued in connection with the
July 8, 2015 public offering and the November 9, 2015,
January 11, 2016 and May 2, 2016 senior amortizing
convertible notes are classified as a liability in the condensed
consolidated balance sheets, as the common stock warrants issued
provide for certain anti-dilution protections in the event shares
of common stock or securities convertible into shares of common
stock are issued below the then-existing exercise price. The fair
value of these common stock warrants is re-measured at each
financial reporting period and immediately before exercise, with
any changes in fair value being recognized as a component of other
income (expense) in the condensed consolidated statements of
operations.</t>
  </si>
  <si>
    <t>Cash and Cash Equivalents</t>
  </si>
  <si>
    <t>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t>
  </si>
  <si>
    <t>Short-Term Investments</t>
  </si>
  <si>
    <t>Short-Term Investments
The Company considers all investments with maturities greater than
three months and less than one year at the time of purchase as
short-term investments and classifies them as either available for
sale or held to maturity. The Company also considers certain
investments with maturities greater than one year but which are
also held for liquidity purposes and are available for sale as
short-term investments.
Available-for-sale securities are carried at fair value based on
quoted market prices, with the unrealized gains and losses included
in other comprehensive income within stockholders’ equity in
the condensed consolidated balance sheets. Realized gains and
losses and declines in value judged to be other than temporary on
available-for-sale securities are included in interest and other
income. Interest and dividends on securities classified as
available for sale are included in interest income. The cost of
securities sold is based on the specific identification method.
Short-term investments in debt securities which the Company has the
positive intent and ability to hold to maturity are reported at
cost, adjusted for premiums and discounts that are recognized in
interest income, using the interest method, over the period to
maturity. Unrealized losses on held-to-maturity securities
reflecting a decline in value determined to be other than temporary
are charged to income.</t>
  </si>
  <si>
    <t>Inventory
The Company accounts for inventory at the lower of cost or market
and records any long-term inventory as other assets in the
condensed consolidated balance sheets.</t>
  </si>
  <si>
    <t>Property and Equipment, Net</t>
  </si>
  <si>
    <t>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densed
consolidated balance sheets and the resulting gain or loss is
reflected in the condensed consolidated statements of operations.
Repairs and maintenance are expensed as incurred.</t>
  </si>
  <si>
    <t>Impairment of Long-Lived Assets</t>
  </si>
  <si>
    <t>Impairment of Long-Lived Assets
The Company evaluates its long-lived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The Company has not identified any such
impairment losses to date.</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gross deferred tax assets. The
Company’s policy is to classify interest and penalties
related to income taxes as income tax expense in the condensed
consolidated statements of operations.</t>
  </si>
  <si>
    <t>Medical Device Excise Tax</t>
  </si>
  <si>
    <t>Medical Device Excise Tax
On January 14, 2015, the Company received FDA approval for
vBloc Therapy, delivered via the Maestro Rechargeable System, and
starting in the second quarter of 2015 revenues were generated from
sales in the United States. As a result, the Company is now
required to pay a quarterly Medical Device Tax which is a part of
the Affordable Care Act, which imposes a 2.3% excise tax on the
sale of certain medical devices by device manufactures, producers
or importers. The excise tax was effective on sales of devices made
after December 31, 2012. The Company records the Medical
Device Tax as an operating expense in the condensed consolidated
statements of operations. A moratorium was placed on the Medical
Device Tax for 2016 and 2017.</t>
  </si>
  <si>
    <t>Comprehensive Loss</t>
  </si>
  <si>
    <t>Comprehensive Loss
Comprehensive loss is defined as the change in equity of a company
during a period from transactions and other events and
circumstances excluding transactions resulting from investment
owners and distributions to owners. There was no difference from
reported net loss for the three and six months ended June 30,
2016 and 2015.</t>
  </si>
  <si>
    <t>Revenue Recognition</t>
  </si>
  <si>
    <t>Revenue Recognition
Revenue is recognized when persuasive evidence of an arrangement
exists, title or risk of loss has passed, the selling price is
fixed or determinable and collection is reasonably assured.
Products are sold through direct sales or medical device
distributors and revenue is recognized upon sale to a bariatric
center of excellence or a medical device distributor when no right
of return or price protection exists. Terms of sales to
international distributors are generally EXW, reflecting that goods
are shipped “ex works,” in which risk of loss is
assumed by the distributor at the shipping point. A provision for
returns is recorded only if product sales provide for a right of
return. No provision for returns was recorded for the three and six
months ended June 30, 2016 and 2015, as the product sales
recorded did not provide for rights of return.</t>
  </si>
  <si>
    <t>Research and Development Expenses</t>
  </si>
  <si>
    <t>Research and Development Expenses
Research and development expenses are charged to expense as
incurred. Research and development expenses include, but are not
limited to, product development, clinical trial expenses, including
supplies, devices, explants and revisions, quality assurance,
regulatory expenses, payroll and other personnel expenses,
materials and consulting costs.</t>
  </si>
  <si>
    <t>Net Loss Per Share</t>
  </si>
  <si>
    <t xml:space="preserve">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
The following table sets forth the computation of basic and diluted
net loss per share for the three and six months ended June 30,
2016 and 2015:
Three months ended June 30, Six months ended June 30,
2016 2015 2016 2015
Numerator:
Net loss $ (4,995,165 ) $ (7,403,762 ) $ (12,403,927 ) $ (14,577,785 )
Denominator for basic and diluted net loss per share:
Weighted-average common shares outstanding 10,297,589 4,960,292 9,078,837 4,904,984
Net loss per share—basic and diluted $ (0.49 ) $ (1.49 ) $ (1.37 ) $ (2.97 )
The following table sets forth the potential shares of common stock
that are not included in the calculation of diluted net loss per
share because to do so would be anti-dilutive as of the end of each
period presented:
June 30,
2016 2015
Stock options outstanding 1,934,796 15,483,514
Warrants to purchase common stock 4,062,571 24,199,705 </t>
  </si>
  <si>
    <t>Recently Issued or Adopted Accounting Standards</t>
  </si>
  <si>
    <t>Recently Issued or Adopted Accounting Standards
In March 2016, the Financial Accounting Standards Board (FASB)
issued Compensation-Stock Compensation (Topic 718): Improvements
to Employee Share-Based Payment Accounting (Accounting Standards
Update No. 2016-09 (ASU 2016-09))
In May 2014, FASB issued Revenue from Contracts with Customers,
Topic 606 (Accounting Standards Update No. 2014-09 (ASU
2014-09))
There have been no other significant changes in recent accounting
pronouncements during the six months ended June 30, 2016 as
compared to the recent accounting pronouncements described in the
Company’s Annual Report on Form 10-K for the year ended
December 31, 2015.</t>
  </si>
  <si>
    <t>Summary of Significant Accounting Policies (Tables)</t>
  </si>
  <si>
    <t>Computation of Basic and Diluted Net Loss per Share</t>
  </si>
  <si>
    <t>The following table sets forth the computation of basic and diluted
net loss per share for the three and six months ended June 30,
2016 and 2015:
Three months ended June 30, Six months ended June 30,
2016 2015 2016 2015
Numerator:
Net loss $ (4,995,165 ) $ (7,403,762 ) $ (12,403,927 ) $ (14,577,785 )
Denominator for basic and diluted net loss per share:
Weighted-average common shares outstanding 10,297,589 4,960,292 9,078,837 4,904,984
Net loss per share—basic and diluted $ (0.49 ) $ (1.49 ) $ (1.37 ) $ (2.97 )</t>
  </si>
  <si>
    <t>Antidilutive Securities</t>
  </si>
  <si>
    <t xml:space="preserve">The following table sets forth the potential shares of common stock
that are not included in the calculation of diluted net loss per
share because to do so would be anti-dilutive as of the end of each
period presented:
June 30,
2016 2015
Stock options outstanding 1,934,796 15,483,514
Warrants to purchase common stock 4,062,571 24,199,705 </t>
  </si>
  <si>
    <t>Short-term Investments and Fair Value Measurements (Tables)</t>
  </si>
  <si>
    <t>Summary of Fair Value Measurements of Senior Amortizing Convertible Notes and Common Stock Warrants</t>
  </si>
  <si>
    <t>The following table summarizes fair value measurements of the Notes
and the common stock warrants issued in 2015 and during the six
months ended June 30, 2016 by level at June 30, 2016:
Level 1 Level 2 Level 3 Total
Senior amortizing convertible notes $ 14,335,000 $ 14,335,000
Common stock warrants $ 463,422 463,422
Total $ 463,422 $ 14,335,000 $ 14,798,422</t>
  </si>
  <si>
    <t>Warrant Liability</t>
  </si>
  <si>
    <t>Schedule Of Assumption used to Calculate Fair Value</t>
  </si>
  <si>
    <t xml:space="preserve">The fair value was calculated using the following assumptions:
July 2015 Warrants November 2015 Warrants
June 30, 2016 December 31, 2015 June 30, 2016 December 31, 2015
Risk-free interest rates 0.71 % 1.31 % 1.01 % 1.76 %
Expected life 30 months 36 months 52 months 58 months
Expected dividends 0 % 0 % 0 % 0 %
Expected volatility 93.04 % 97.94 % 94.99 % 86.27 %
January 2016 Warrants May 2016 Warrants
June 30, 2016 January 11, 2016 June 30, 2016 May 2, 2016
Risk-free interest rates 1.01 % 1.58 % 1.01 % 1.32 %
Expected life 54 months 60 months 58 months 60 months
Expected dividends 0 % 0 % 0 % 0 %
Expected volatility 93.53 % 85.90 % 92.31 % 89.28 % </t>
  </si>
  <si>
    <t xml:space="preserve">The fair values were calculated using a Binomial Lattice model and
the following assumptions:
November 2015 Notes January 2016 Notes
June 30, 2016 December 31, 2015 June 30, 2016 January 11, 2016
Risk-free interest rates 0.54 % 1.11 % 0.54 % 1.01 %
Expected life 1.36 years 1.86 years 1.36 years 1.83 years
Expected dividends 0 % 0 % 0 % 0 %
Expected volatility 68.0 % 57.5 % 68.0 % 60.0 %
Fair value per share of common stock $ 0.29 $ 1.95 $ 0.29 $ 1.33
May 2016 Notes
June 30, 2016 May 2, 2016
Risk-free interest rates 0.54 % 0.69 %
Expected life 1.36 years 1.52 years
Expected dividends 0 % 0 %
Expected volatility 68.0 % 65.0 %
Fair value per share of common stock $ 0.29 $ 0.80 </t>
  </si>
  <si>
    <t>Inventory (Tables)</t>
  </si>
  <si>
    <t>Current Inventory</t>
  </si>
  <si>
    <t>Current inventory consists of the following as of:
June 30, 2016 December 31, 2015
Raw materials $ 626,725 $ 576,898
Work-in-process 1,310,121 1,066,345
Finished goods 20,975 43,081
Inventory $ 1,957,821 $ 1,686,324</t>
  </si>
  <si>
    <t>Commitments and Contingencies (Tables)</t>
  </si>
  <si>
    <t>Future Minimum Payments under Lease</t>
  </si>
  <si>
    <t>At June 30, 2016, future minimum payments under the lease are
as follows:
Year ending December 31:
Remaining six months in 2016 $ 117,810
2017 235,620
2018 176,715
$ 530,145</t>
  </si>
  <si>
    <t>Senior Amortizing Convertible Notes (Tables)</t>
  </si>
  <si>
    <t>Summary of Installment Amounts and Additional Conversions</t>
  </si>
  <si>
    <t>The following table summarizes the installment amounts and
additional conversions by the holders of the Notes issued at the
First Closing through June 30, 2016:
Principal Interest Total Common Shares
Installment amount at December 31, 2015 $ 65,217 $ 23,651 $ 88,868 56,967
Holder conversions during the quarter ended December 31,
2015 18,261 2,375 20,636 13,228
Balance, December 31, 2015 83,478 26,026 109,504 70,195
Installment amount at February 29, 2016 65,217 23,681 88,898 91,953
Installment amount at March 31,2016 65,217 14,827 80,044 88,960
Holder conversions during the quarter ended March 31, 2016 104,784 12,762 117,546 106,684
Balance, March 31, 2016 $ 318,696 $ 77,296 $ 395,992 357,792
Installment amount at April 30, 2016 65,217 13,853 79,070 101,764
Installment amount at May 31, 2016 65,217 13,082 78,299 148,467
Installment amount at June 30, 2016 54,217 11,275 65,492 251,320
Holder conversions during the quarter ended June 30, 2016 1,627 174 1,801 2,000
Balance, June 30, 2016 $ 504,974 $ 115,680 $ 620,654 861,343
The following table summarizes the installment amounts and
additional conversions by the holders of the Notes issued at the
Second Closing through June 30, 2016:
Principal Interest Total Common Shares
Installment amount at March 2, 2016 $ 404,762 $ 149,300 $ 554,062 *
Holder conversions during the quarter ended March 31, 2016 987,000 124,050 1,111,050 1,048,167
Balance, March 31, 2016 1,391,762 273,350 1,665,112 1,048,167
Installment amount at April 29, 2016 404,762 149,497 554,259 713,334
Installment amount at May 31, 2016 291,428 86,518 377,946 716,625
Installment amount at June 30, 2016 404,762 82,913 487,675 1,598,908
Holder conversions during the quarter ended June 30, 2016 25,373 2,995 28,368 29,000
Balance, June 30, 2016 $ 2,518,087 $ 595,273 $ 3,113,360 $ 4,106,034
The following table summarizes the installment amounts and
additional conversions by the holders of the Notes issued at the
Third Closing through June 30, 2016:
Principal Interest Total Common Shares
Installment amount at June 30, 2016 $ 212,158 $ 90,659 $ 302,817 $ 1,162,000
Balance, June 30, 2016 $ 212,158 $ 90,659 $ 302,817 $ 1,162,000
* Cash payments</t>
  </si>
  <si>
    <t>Stock-based Compensation (Tables)</t>
  </si>
  <si>
    <t>Summary of Operating Expenses and Employee and Nonemployees</t>
  </si>
  <si>
    <t>Based on the application of these standards, stock-based
compensation expense for stock-based awards under the
Company’s Amended and Restated 2003 Stock Incentive Plan (the
Plan) and inducement grants for the three and six months ended
June 30, 2016 and 2015 was allocated to operating expenses and
employees and nonemployees as follows:
Three months ended Six months ended
2016 2015 2016 2015
Selling, general and administrative $ 581,857 $ 1,205,445 $ 1,421,634 $ 2,241,891
Research and development 172,267 343,264 424,978 678,894
Total $ 754,124 $ 1,548,709 $ 1,846,612 $ 2,920,785
Three months ended June 30, Six months ended June 30,
2016 2015 2016 2015
Employees $ 752,996 $ 1,552,108 $ 1,843,188 $ 2,940,032
Nonemployees $ 1,128 (3,399 ) 3,424 (19,247 )
Total $ 754,124 $ 1,548,709 $ 1,846,612 $ 2,920,785</t>
  </si>
  <si>
    <t>Stock Option Valuation Assumptions</t>
  </si>
  <si>
    <t xml:space="preserve">The estimated grant-date fair values of the stock options were
calculated using the Black-Scholes valuation model, based on the
following assumptions for the three and six months ended
June 30, 2016 and 2015:
Employees Employees
Three months ended June 30,
Six months ended June 30,
2016 2015 2016 2015
Risk-free interest rates 0.87%-1.34 % 1.49%-1.75 % 0.87%-1.64 % 1.49%-1.80 %
Expected life 4.00-6.00 years 5.50-6.25 years 4.00-6.25 years 5.50-6.25 years
Expected dividends 0 % 0 % 0 % 0 %
Expected volatility 92.38%-96.10 % 83.36%-108.23 % 88.43%-96.10 % 83.36%-111.77 %
Nonemployees Nonemployees
Three months ended June 30,
Six months ended June 30,
2016 2015 2016 2015
Risk-free interest rates 0.89 % 0.02%-2.10 % 0.89%-1.11 % 0.02%-2.10 %
Expected life 4.14 years 0.08-8.26 years 4.14-4.39 years 0.08-8.51 years
Expected dividends 0 % 0 % 0 % 0 %
Expected volatility 96.33 % 22.42%-132.01 % 92.41%-96.33 % 22.42%-132.01 % </t>
  </si>
  <si>
    <t>Summary of Stock Option Activity</t>
  </si>
  <si>
    <t>Option activity under the Plan for the six months ended
June 30, 2016 was as follows:
Outstanding Options
Shares Available For Grant Number of Shares Weighted- Average Exercise Price
Balance, December 31, 2015 296,579 1,018,752 $ 32.83
Shares reserved
—
—
—
Options granted (150,485 ) 150,485 0.65
Options exercised
—
—
—
Options cancelled 504,995 (504,995 ) 29.37
Balance, June 30, 2016 651,089 664,242 28.17</t>
  </si>
  <si>
    <t>Summary of Significant Accounting Policies - Additional Information (Detail)</t>
  </si>
  <si>
    <t>Jun. 30, 2016USD ($)shares</t>
  </si>
  <si>
    <t>Jan. 06, 2016shares</t>
  </si>
  <si>
    <t>Dec. 31, 2015shares</t>
  </si>
  <si>
    <t>Jun. 30, 2015USD ($)</t>
  </si>
  <si>
    <t>Schedule Of Significant Accounting Policies [Line Items]</t>
  </si>
  <si>
    <t>Common stock, reverse split ratio</t>
  </si>
  <si>
    <t>Common stock authorized for issuance | shares</t>
  </si>
  <si>
    <t>Cash equivalents maturity period</t>
  </si>
  <si>
    <t>90 days</t>
  </si>
  <si>
    <t>Excise tax rate on medical devices</t>
  </si>
  <si>
    <t>2.30%</t>
  </si>
  <si>
    <t>Provision for returns | $</t>
  </si>
  <si>
    <t>Minimum</t>
  </si>
  <si>
    <t>Short term investment maturity period</t>
  </si>
  <si>
    <t>3 months</t>
  </si>
  <si>
    <t>Maximum</t>
  </si>
  <si>
    <t>1 year</t>
  </si>
  <si>
    <t>Furniture and Fixtures | Minimum</t>
  </si>
  <si>
    <t>Property and equipment estimated useful lives</t>
  </si>
  <si>
    <t>5 years</t>
  </si>
  <si>
    <t>Furniture and Fixtures | Maximum</t>
  </si>
  <si>
    <t>7 years</t>
  </si>
  <si>
    <t>Computer hardware and software | Minimum</t>
  </si>
  <si>
    <t>3 years</t>
  </si>
  <si>
    <t>Computer hardware and software | Maximum</t>
  </si>
  <si>
    <t>Computation of Basic and Diluted Net Loss Per Share (Detail) - USD ($)</t>
  </si>
  <si>
    <t>Numerator:</t>
  </si>
  <si>
    <t>Denominator for basic and diluted net loss per share:</t>
  </si>
  <si>
    <t>Weighted-average common shares outstanding</t>
  </si>
  <si>
    <t>Potential Shares of Common Stock Not Included in Calculation of Diluted Net Loss per Share (Detail) - shares</t>
  </si>
  <si>
    <t>Stock Option Outstanding</t>
  </si>
  <si>
    <t>Anti-dilutive Securities</t>
  </si>
  <si>
    <t>Anti-dilutive as of end of each period</t>
  </si>
  <si>
    <t>Warrants to purchase common stock</t>
  </si>
  <si>
    <t>Liquidity and Management's Plans - Additional Information (Detail) - USD ($)</t>
  </si>
  <si>
    <t>1 Months Ended</t>
  </si>
  <si>
    <t>May 31, 2016</t>
  </si>
  <si>
    <t>Dec. 31, 2016</t>
  </si>
  <si>
    <t>May 02, 2016</t>
  </si>
  <si>
    <t>Jan. 11, 2016</t>
  </si>
  <si>
    <t>Nov. 09, 2015</t>
  </si>
  <si>
    <t>Nov. 04, 2015</t>
  </si>
  <si>
    <t>Dec. 31, 2014</t>
  </si>
  <si>
    <t>Liquidity and Managements Plans [Line Items]</t>
  </si>
  <si>
    <t>Nasdaq Stock Market</t>
  </si>
  <si>
    <t>Minimum stockholders' Equity requirement</t>
  </si>
  <si>
    <t>Minimum bid price requirement</t>
  </si>
  <si>
    <t>Period Granted To Regain Compliance With Stockholders Equity Requirement</t>
  </si>
  <si>
    <t>180 days</t>
  </si>
  <si>
    <t>Additional Period to Be Granted If Fails to Regain Compliance with Minimum Bid Requirement Prior to Expiration Period</t>
  </si>
  <si>
    <t>Senior Amortizing Convertible Note</t>
  </si>
  <si>
    <t>Senior amortizing convertible notes issued</t>
  </si>
  <si>
    <t>Senior Amortizing Convertible Note | First closing</t>
  </si>
  <si>
    <t>Senior Amortizing Convertible Note | First closing | Amendment</t>
  </si>
  <si>
    <t>Senior Amortizing Convertible Note | Second closing</t>
  </si>
  <si>
    <t>Scenario, Forecast | Senior Amortizing Convertible Note | Second closing | Amendment</t>
  </si>
  <si>
    <t>Short - term Investment and Fair Value Measurements - Additional Information (Detail) - USD ($)</t>
  </si>
  <si>
    <t>Fair Value, Assets and Liabilities Measured on Recurring and Nonrecurring Basis [Line Items]</t>
  </si>
  <si>
    <t>Senior amortizing convertible notes principal and interest converted into shares of common stock</t>
  </si>
  <si>
    <t>Gain(losses) resulting from conversion of senior amortizing convertible notes</t>
  </si>
  <si>
    <t>Fair value of outstanding convertible notes</t>
  </si>
  <si>
    <t>First closing</t>
  </si>
  <si>
    <t>Second closing</t>
  </si>
  <si>
    <t>Third closing</t>
  </si>
  <si>
    <t>Common Stock</t>
  </si>
  <si>
    <t>Fair value of warrants</t>
  </si>
  <si>
    <t>Warrants Issued July 8, 2015 | Common Stock</t>
  </si>
  <si>
    <t>Warrants Issued November 9, 2015 | Common Stock</t>
  </si>
  <si>
    <t>Warrants Issued January 11, 2016 | Common Stock</t>
  </si>
  <si>
    <t>Warrants Issued May 2, 2016 | Common Stock</t>
  </si>
  <si>
    <t>Series A Warrants Fair Value Calculated Using Black-Scholes Valuation Model (Detail)</t>
  </si>
  <si>
    <t>Warrants Issued July 8, 2015</t>
  </si>
  <si>
    <t>Fair Value Measurements, Recurring and Nonrecurring, Valuation Techniques [Line Items]</t>
  </si>
  <si>
    <t>Risk-free interest rates</t>
  </si>
  <si>
    <t>0.71%</t>
  </si>
  <si>
    <t>1.31%</t>
  </si>
  <si>
    <t>Expected life</t>
  </si>
  <si>
    <t>30 months</t>
  </si>
  <si>
    <t>36 months</t>
  </si>
  <si>
    <t>Expected dividends</t>
  </si>
  <si>
    <t>0.00%</t>
  </si>
  <si>
    <t>Expected volatility</t>
  </si>
  <si>
    <t>93.04%</t>
  </si>
  <si>
    <t>97.94%</t>
  </si>
  <si>
    <t>Warrants Issued November 9, 2015</t>
  </si>
  <si>
    <t>1.01%</t>
  </si>
  <si>
    <t>1.76%</t>
  </si>
  <si>
    <t>52 months</t>
  </si>
  <si>
    <t>58 months</t>
  </si>
  <si>
    <t>94.99%</t>
  </si>
  <si>
    <t>86.27%</t>
  </si>
  <si>
    <t>Warrants Issued January 11, 2016</t>
  </si>
  <si>
    <t>1.58%</t>
  </si>
  <si>
    <t>60 months</t>
  </si>
  <si>
    <t>54 months</t>
  </si>
  <si>
    <t>85.90%</t>
  </si>
  <si>
    <t>93.53%</t>
  </si>
  <si>
    <t>Warrants Issued May 2, 2016</t>
  </si>
  <si>
    <t>1.32%</t>
  </si>
  <si>
    <t>89.28%</t>
  </si>
  <si>
    <t>92.31%</t>
  </si>
  <si>
    <t>Summary of Fair Value Measurements of Senior Amortizing Convertible Notes and Common Stock Warrants (Detail)</t>
  </si>
  <si>
    <t>Jun. 30, 2016USD ($)</t>
  </si>
  <si>
    <t>Senior amortizing convertible notes</t>
  </si>
  <si>
    <t>Total</t>
  </si>
  <si>
    <t>Level 2 | Common Stock</t>
  </si>
  <si>
    <t>Schedule of Fair Value Assumption Calculated Using Binomial Lattice Model (Detail) - $ / shares</t>
  </si>
  <si>
    <t>November Twenty Fifteen Notes</t>
  </si>
  <si>
    <t>0.54%</t>
  </si>
  <si>
    <t>1.11%</t>
  </si>
  <si>
    <t>1 year 4 months 10 days</t>
  </si>
  <si>
    <t>1 year 10 months 10 days</t>
  </si>
  <si>
    <t>68.00%</t>
  </si>
  <si>
    <t>57.50%</t>
  </si>
  <si>
    <t>Fair value per share of common stock</t>
  </si>
  <si>
    <t>January Twenty Sixteen Notes</t>
  </si>
  <si>
    <t>1 year 9 months 29 days</t>
  </si>
  <si>
    <t>60.00%</t>
  </si>
  <si>
    <t>May Twenty Sixteen Notes</t>
  </si>
  <si>
    <t>0.69%</t>
  </si>
  <si>
    <t>1 year 6 months 7 days</t>
  </si>
  <si>
    <t>65.00%</t>
  </si>
  <si>
    <t>Inventory - Additional Information (Detail) - USD ($)</t>
  </si>
  <si>
    <t>Inventory [Line Items]</t>
  </si>
  <si>
    <t>Long-term inventory</t>
  </si>
  <si>
    <t>Current Inventory (Detail) - USD ($)</t>
  </si>
  <si>
    <t>Raw materials</t>
  </si>
  <si>
    <t>Work-in-process</t>
  </si>
  <si>
    <t>Finished goods</t>
  </si>
  <si>
    <t>Commitments and Contingencies - Additional Information (Detail) - USD ($)</t>
  </si>
  <si>
    <t>Aug. 25, 2015</t>
  </si>
  <si>
    <t>Loss Contingencies [Line Items]</t>
  </si>
  <si>
    <t>Operating lease agreement expiration date</t>
  </si>
  <si>
    <t>Sep. 30,
		2018</t>
  </si>
  <si>
    <t>Operating lease agreement term</t>
  </si>
  <si>
    <t>Total rent expense</t>
  </si>
  <si>
    <t>Number of months that require patients to be followed out in clinical trials</t>
  </si>
  <si>
    <t>Operating lease, monthly base rent</t>
  </si>
  <si>
    <t>Future Minimum Lease Payment (Detail)</t>
  </si>
  <si>
    <t>Leases Future Minimum Payments [Line Items]</t>
  </si>
  <si>
    <t>Remaining six months in 2016</t>
  </si>
  <si>
    <t>Operating Leases, Future Minimum Payments Due, Total</t>
  </si>
  <si>
    <t>Senior Amortizing Convertible Notes - Additional Information (Detail) - USD ($)</t>
  </si>
  <si>
    <t>Mar. 31, 2016</t>
  </si>
  <si>
    <t>Jan. 29, 2016</t>
  </si>
  <si>
    <t>Debt Instrument [Line Items]</t>
  </si>
  <si>
    <t>Convertible notes, per share price</t>
  </si>
  <si>
    <t>Exercise price</t>
  </si>
  <si>
    <t>Convertible notes, interest rate</t>
  </si>
  <si>
    <t>7.00%</t>
  </si>
  <si>
    <t>Aggregate principal amount converted in to shares</t>
  </si>
  <si>
    <t>Convertible notes, maturity period</t>
  </si>
  <si>
    <t>24 months</t>
  </si>
  <si>
    <t>Issued warrant</t>
  </si>
  <si>
    <t>Warrants issued, exercisable time period</t>
  </si>
  <si>
    <t>Share issued up on conversion</t>
  </si>
  <si>
    <t>Common stock ownership percentage required to exercise warrants</t>
  </si>
  <si>
    <t>4.99%</t>
  </si>
  <si>
    <t>Period available for the percentage to be effective</t>
  </si>
  <si>
    <t>61 days</t>
  </si>
  <si>
    <t>9.99%</t>
  </si>
  <si>
    <t>Senior amortizing convertible notes to be issue</t>
  </si>
  <si>
    <t>Proceeds from issuance of debt instrument including warrants</t>
  </si>
  <si>
    <t>Senior convertible notes, maturity year</t>
  </si>
  <si>
    <t>Senior Amortizing Convertible Note | Subsequent Event</t>
  </si>
  <si>
    <t>Senior Amortizing Convertible Note | Fourth closing</t>
  </si>
  <si>
    <t>Senior Amortizing Convertible Note | Third closing</t>
  </si>
  <si>
    <t>Senior Amortizing Convertible Note | Third closing | Amendment</t>
  </si>
  <si>
    <t>Summary of Installment Amounts and Additional Conversions (Detail) - USD ($)</t>
  </si>
  <si>
    <t>12 Months Ended</t>
  </si>
  <si>
    <t>Short-term Debt [Line Items]</t>
  </si>
  <si>
    <t>Principal</t>
  </si>
  <si>
    <t>Interest</t>
  </si>
  <si>
    <t>Common Shares</t>
  </si>
  <si>
    <t>Installment Payments December 31, 2015 | First closing</t>
  </si>
  <si>
    <t>Installment Payments February 29, 2016 | First closing</t>
  </si>
  <si>
    <t>Installment Payments March 31, 2016 | First closing</t>
  </si>
  <si>
    <t>Installment Payments April 30, 2016 | First closing</t>
  </si>
  <si>
    <t>Installment Payments May 31, 2016 | First closing</t>
  </si>
  <si>
    <t>Installment Payments May 31, 2016 | Second closing</t>
  </si>
  <si>
    <t>Installment Payments June 30 , 2016 | First closing</t>
  </si>
  <si>
    <t>Installment Payments June 30 , 2016 | Second closing</t>
  </si>
  <si>
    <t>Installment Payments June 30 , 2016 | Third closing</t>
  </si>
  <si>
    <t>Installment Payments March 2, 2016 | Second closing</t>
  </si>
  <si>
    <t>Installment Payments April 29, 2016 | Second closing</t>
  </si>
  <si>
    <t>Holder Conversions | First closing</t>
  </si>
  <si>
    <t>Holder Conversions | Second closing</t>
  </si>
  <si>
    <t>Stock-Based Compensation Expense for Stock-Based Awards (Detail) - USD ($)</t>
  </si>
  <si>
    <t>Share-based Compensation Arrangement by Share-based Payment Award, Compensation Cost [Line Items]</t>
  </si>
  <si>
    <t>Employees</t>
  </si>
  <si>
    <t>Nonemployees</t>
  </si>
  <si>
    <t>Stock Options - Additional Information (Detail) - USD ($) $ / shares in Units, $ in Millions</t>
  </si>
  <si>
    <t>Jun. 27, 2016</t>
  </si>
  <si>
    <t>Schedule Of Stock Options [Line Items]</t>
  </si>
  <si>
    <t>Common stock tendered by employees and canceled by the company</t>
  </si>
  <si>
    <t>Common stock issued to employees</t>
  </si>
  <si>
    <t>Exercise price of option to purchase</t>
  </si>
  <si>
    <t>Total unrecognized compensation costs related to non-vested stock options</t>
  </si>
  <si>
    <t>Total unrecognized compensation costs related to non-vested stock options, weighted-average period of recognition</t>
  </si>
  <si>
    <t>3 years 3 months 4 days</t>
  </si>
  <si>
    <t>President and Chief Executive Officer</t>
  </si>
  <si>
    <t>Award granted, shares</t>
  </si>
  <si>
    <t>Award granted, exercise price per share</t>
  </si>
  <si>
    <t>Award granted, vesting installment percentage</t>
  </si>
  <si>
    <t>2.0833%</t>
  </si>
  <si>
    <t>Award vesting period</t>
  </si>
  <si>
    <t>Senior Vice President of Operations and Business Development Mr. Delange</t>
  </si>
  <si>
    <t>Senior Vice President of Sales</t>
  </si>
  <si>
    <t>Senior Vice President of Marketing and Reimbursement</t>
  </si>
  <si>
    <t>Vest as of one year from the date of his employment agreement | President and Chief Executive Officer</t>
  </si>
  <si>
    <t>Award granted, vesting percentage</t>
  </si>
  <si>
    <t>25.00%</t>
  </si>
  <si>
    <t>Vest in equal 2.0833% installments each month thereafter over the following 36 months | President and Chief Executive Officer</t>
  </si>
  <si>
    <t>75.00%</t>
  </si>
  <si>
    <t>Estimated Grant-Date Fair Values of Employee Stock Options (Detail)</t>
  </si>
  <si>
    <t>Share-based Compensation Arrangement by Share-based Payment Award [Line Items]</t>
  </si>
  <si>
    <t>Risk-free interest rate, minimum</t>
  </si>
  <si>
    <t>0.87%</t>
  </si>
  <si>
    <t>1.49%</t>
  </si>
  <si>
    <t>Risk-free interest rate, maximum</t>
  </si>
  <si>
    <t>1.34%</t>
  </si>
  <si>
    <t>1.75%</t>
  </si>
  <si>
    <t>1.64%</t>
  </si>
  <si>
    <t>1.80%</t>
  </si>
  <si>
    <t>Expected volatility, minimum</t>
  </si>
  <si>
    <t>92.38%</t>
  </si>
  <si>
    <t>83.36%</t>
  </si>
  <si>
    <t>88.43%</t>
  </si>
  <si>
    <t>Expected volatility, maximum</t>
  </si>
  <si>
    <t>96.10%</t>
  </si>
  <si>
    <t>108.23%</t>
  </si>
  <si>
    <t>111.77%</t>
  </si>
  <si>
    <t>Employees | Minimum</t>
  </si>
  <si>
    <t>4 years</t>
  </si>
  <si>
    <t>5 years 6 months</t>
  </si>
  <si>
    <t>Employees | Maximum</t>
  </si>
  <si>
    <t>6 years</t>
  </si>
  <si>
    <t>6 years 3 months</t>
  </si>
  <si>
    <t>0.89%</t>
  </si>
  <si>
    <t>0.02%</t>
  </si>
  <si>
    <t>2.10%</t>
  </si>
  <si>
    <t>4 years 1 month 21 days</t>
  </si>
  <si>
    <t>96.33%</t>
  </si>
  <si>
    <t>22.42%</t>
  </si>
  <si>
    <t>92.41%</t>
  </si>
  <si>
    <t>132.01%</t>
  </si>
  <si>
    <t>Nonemployees | Minimum</t>
  </si>
  <si>
    <t>29 days</t>
  </si>
  <si>
    <t>Nonemployees | Maximum</t>
  </si>
  <si>
    <t>8 years 3 months 4 days</t>
  </si>
  <si>
    <t>4 years 4 months 21 days</t>
  </si>
  <si>
    <t>8 years 6 months 4 days</t>
  </si>
  <si>
    <t>Summary of Stock Option Activity (Detail) - $ / shares</t>
  </si>
  <si>
    <t>Outstanding Options, Number of Shares, Options cancelled</t>
  </si>
  <si>
    <t>Stock Incentive Plan 2003</t>
  </si>
  <si>
    <t>Shares Available For Grant, Beginning Balance</t>
  </si>
  <si>
    <t>Shares Available For Grant, Shares reserved</t>
  </si>
  <si>
    <t>Shares Available For Grant, Options granted</t>
  </si>
  <si>
    <t>Shares Available For Grant, Options exercised</t>
  </si>
  <si>
    <t>Shares Available For Grant, Options cancelled</t>
  </si>
  <si>
    <t>Shares Available For Grant, Ending Balance</t>
  </si>
  <si>
    <t>Outstanding Options, Number of Shares, Beginning Balance</t>
  </si>
  <si>
    <t>Outstanding Options, Number of Shares, Shares reserved</t>
  </si>
  <si>
    <t>Outstanding Options, Number of Shares, Options granted</t>
  </si>
  <si>
    <t>Outstanding Options, Number of Shares, Options exercised</t>
  </si>
  <si>
    <t>Outstanding Options, Number of Shares, Ending Balance</t>
  </si>
  <si>
    <t>Outstanding Options, Weighted-Average Exercise Price, Beginning Balance</t>
  </si>
  <si>
    <t>Outstanding Options, Weighted-Average Exercise Price, Shares reserved</t>
  </si>
  <si>
    <t>Outstanding Options, Weighted-Average Exercise Price, Options granted</t>
  </si>
  <si>
    <t>Outstanding Options, Weighted-Average Exercise Price, Options exercised</t>
  </si>
  <si>
    <t>Outstanding Options, Weighted-Average Exercise Price, Options cancelled</t>
  </si>
  <si>
    <t>Outstanding Options, Weighted-Average Exercise Price, Ending Balance</t>
  </si>
  <si>
    <t>Stock Sales - Additional Information (Detail) - USD ($)</t>
  </si>
  <si>
    <t>Jul. 08, 2015</t>
  </si>
  <si>
    <t>Jun. 13, 2014</t>
  </si>
  <si>
    <t>Aug. 01, 2016</t>
  </si>
  <si>
    <t>Mar. 30, 2016</t>
  </si>
  <si>
    <t>Class of Stock [Line Items]</t>
  </si>
  <si>
    <t>Public offering selling units</t>
  </si>
  <si>
    <t>Shares issued, price per unit</t>
  </si>
  <si>
    <t>Gross proceeds before deducting estimate offering expenses</t>
  </si>
  <si>
    <t>Offering costs</t>
  </si>
  <si>
    <t>Beneficial ownership percentage</t>
  </si>
  <si>
    <t>Cowen and Company LLC</t>
  </si>
  <si>
    <t>Commission or discount percentage on issue of shares</t>
  </si>
  <si>
    <t>3.00%</t>
  </si>
  <si>
    <t>Number of shares sold</t>
  </si>
  <si>
    <t>Series C Warrants</t>
  </si>
  <si>
    <t>Warrant issued</t>
  </si>
  <si>
    <t>Series A Warrants</t>
  </si>
  <si>
    <t>Warrants exercisable period</t>
  </si>
  <si>
    <t>42 months</t>
  </si>
  <si>
    <t>Subsequent Event | Series A Warrants</t>
  </si>
  <si>
    <t>Maximum | Cowen and Company LLC</t>
  </si>
  <si>
    <t>Weighted Average | Cowen and Company LLC</t>
  </si>
  <si>
    <t>Sale of stock, price per share</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Level &quot;#,##0_);_(&quot;Level &quot;(#,##0)" numFmtId="168"/>
    <numFmt formatCode="_(&quot;$ &quot;#,##0.0000_);_(&quot;$ &quot;(#,##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71217</v>
      </c>
    </row>
    <row spans="1:3" r="12">
      <c s="4" r="A12" t="s">
        <v>19</v>
      </c>
      <c s="4" r="B12" t="s">
        <v>20</v>
      </c>
    </row>
    <row spans="1:3" r="13">
      <c s="4" r="A13" t="s">
        <v>21</v>
      </c>
      <c s="4" r="B13" t="s">
        <v>22</v>
      </c>
    </row>
    <row spans="1:3" r="14">
      <c s="4" r="A14" t="s">
        <v>23</v>
      </c>
      <c s="6" r="C14" t="n">
        <v>27294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s="1" r="A1" t="s">
        <v>29</v>
      </c>
      <c s="2" r="B1" t="s">
        <v>1</v>
      </c>
    </row>
    <row spans="1:2" r="2">
      <c s="2" r="B2" t="s">
        <v>2</v>
      </c>
    </row>
    <row spans="1:2" r="3">
      <c s="4" r="A3" t="s">
        <v>29</v>
      </c>
      <c s="4" r="B3"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14</v>
      </c>
      <c s="2" r="B1" t="s">
        <v>1</v>
      </c>
    </row>
    <row spans="1:2" r="2">
      <c s="2" r="B2" t="s">
        <v>2</v>
      </c>
    </row>
    <row spans="1:2" r="3">
      <c s="4" r="A3" t="s">
        <v>114</v>
      </c>
      <c s="4" r="B3"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16</v>
      </c>
      <c s="2" r="B1" t="s">
        <v>1</v>
      </c>
    </row>
    <row spans="1:2" r="2">
      <c s="2" r="B2" t="s">
        <v>2</v>
      </c>
    </row>
    <row spans="1:2" r="3">
      <c s="4" r="A3" t="s">
        <v>116</v>
      </c>
      <c s="4" r="B3"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18</v>
      </c>
      <c s="2" r="B1" t="s">
        <v>1</v>
      </c>
    </row>
    <row spans="1:2" r="2">
      <c s="2" r="B2" t="s">
        <v>2</v>
      </c>
    </row>
    <row spans="1:2" r="3">
      <c s="4" r="A3" t="s">
        <v>118</v>
      </c>
      <c s="4" r="B3"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120</v>
      </c>
      <c s="2" r="B1" t="s">
        <v>1</v>
      </c>
    </row>
    <row spans="1:2" r="2">
      <c s="2" r="B2" t="s">
        <v>2</v>
      </c>
    </row>
    <row spans="1:2" r="3">
      <c s="4" r="A3" t="s">
        <v>120</v>
      </c>
      <c s="4" r="B3"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122</v>
      </c>
      <c s="2" r="B1" t="s">
        <v>1</v>
      </c>
    </row>
    <row spans="1:2" r="2">
      <c s="2" r="B2" t="s">
        <v>2</v>
      </c>
    </row>
    <row spans="1:2" r="3">
      <c s="4" r="A3" t="s">
        <v>123</v>
      </c>
      <c s="4" r="B3" t="s">
        <v>124</v>
      </c>
    </row>
    <row spans="1:2" r="4">
      <c s="4" r="A4" t="s">
        <v>125</v>
      </c>
      <c s="4" r="B4" t="s">
        <v>126</v>
      </c>
    </row>
    <row spans="1:2" r="5">
      <c s="4" r="A5" t="s">
        <v>127</v>
      </c>
      <c s="4" r="B5" t="s">
        <v>128</v>
      </c>
    </row>
    <row spans="1:2" r="6">
      <c s="4" r="A6" t="s">
        <v>129</v>
      </c>
      <c s="4" r="B6" t="s">
        <v>130</v>
      </c>
    </row>
    <row spans="1:2" r="7">
      <c s="4" r="A7" t="s">
        <v>131</v>
      </c>
      <c s="4" r="B7" t="s">
        <v>132</v>
      </c>
    </row>
    <row spans="1:2" r="8">
      <c s="4" r="A8" t="s">
        <v>133</v>
      </c>
      <c s="4" r="B8" t="s">
        <v>134</v>
      </c>
    </row>
    <row spans="1:2" r="9">
      <c s="4" r="A9" t="s">
        <v>135</v>
      </c>
      <c s="4" r="B9" t="s">
        <v>136</v>
      </c>
    </row>
    <row spans="1:2" r="10">
      <c s="4" r="A10" t="s">
        <v>137</v>
      </c>
      <c s="4" r="B10" t="s">
        <v>138</v>
      </c>
    </row>
    <row spans="1:2" r="11">
      <c s="4" r="A11" t="s">
        <v>139</v>
      </c>
      <c s="4" r="B11" t="s">
        <v>140</v>
      </c>
    </row>
    <row spans="1:2" r="12">
      <c s="4" r="A12" t="s">
        <v>29</v>
      </c>
      <c s="4" r="B12" t="s">
        <v>141</v>
      </c>
    </row>
    <row spans="1:2" r="13">
      <c s="4" r="A13" t="s">
        <v>142</v>
      </c>
      <c s="4" r="B13" t="s">
        <v>143</v>
      </c>
    </row>
    <row spans="1:2" r="14">
      <c s="4" r="A14" t="s">
        <v>144</v>
      </c>
      <c s="4" r="B14" t="s">
        <v>145</v>
      </c>
    </row>
    <row spans="1:2" r="15">
      <c s="4" r="A15" t="s">
        <v>146</v>
      </c>
      <c s="4" r="B15" t="s">
        <v>147</v>
      </c>
    </row>
    <row spans="1:2" r="16">
      <c s="4" r="A16" t="s">
        <v>148</v>
      </c>
      <c s="4" r="B16" t="s">
        <v>149</v>
      </c>
    </row>
    <row spans="1:2" r="17">
      <c s="4" r="A17" t="s">
        <v>150</v>
      </c>
      <c s="4" r="B17" t="s">
        <v>151</v>
      </c>
    </row>
    <row spans="1:2" r="18">
      <c s="4" r="A18" t="s">
        <v>152</v>
      </c>
      <c s="4" r="B18" t="s">
        <v>153</v>
      </c>
    </row>
    <row spans="1:2" r="19">
      <c s="4" r="A19" t="s">
        <v>154</v>
      </c>
      <c s="4" r="B19" t="s">
        <v>155</v>
      </c>
    </row>
    <row spans="1:2" r="20">
      <c s="4" r="A20" t="s">
        <v>156</v>
      </c>
      <c s="4" r="B20" t="s">
        <v>157</v>
      </c>
    </row>
    <row spans="1:2" r="21">
      <c s="4" r="A21" t="s">
        <v>158</v>
      </c>
      <c s="4" r="B21"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0</v>
      </c>
      <c s="2" r="B1" t="s">
        <v>1</v>
      </c>
    </row>
    <row spans="1:2" r="2">
      <c s="2" r="B2" t="s">
        <v>2</v>
      </c>
    </row>
    <row spans="1:2" r="3">
      <c s="4" r="A3" t="s">
        <v>161</v>
      </c>
      <c s="4" r="B3" t="s">
        <v>162</v>
      </c>
    </row>
    <row spans="1:2" r="4">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4" r="A3" t="s">
        <v>166</v>
      </c>
      <c s="4" r="B3" t="s">
        <v>167</v>
      </c>
    </row>
    <row spans="1:2" r="4">
      <c s="4" r="A4" t="s">
        <v>168</v>
      </c>
    </row>
    <row spans="1:2" r="5">
      <c s="4" r="A5" t="s">
        <v>169</v>
      </c>
      <c s="4" r="B5" t="s">
        <v>170</v>
      </c>
    </row>
    <row spans="1:2" r="6">
      <c s="4" r="A6" t="s">
        <v>116</v>
      </c>
    </row>
    <row spans="1:2" r="7">
      <c s="4" r="A7" t="s">
        <v>169</v>
      </c>
      <c s="4" r="B7"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72</v>
      </c>
      <c s="2" r="B1" t="s">
        <v>1</v>
      </c>
    </row>
    <row spans="1:2" r="2">
      <c s="2" r="B2" t="s">
        <v>2</v>
      </c>
    </row>
    <row spans="1:2" r="3">
      <c s="4" r="A3" t="s">
        <v>173</v>
      </c>
      <c s="4" r="B3"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175</v>
      </c>
      <c s="2" r="B1" t="s">
        <v>1</v>
      </c>
    </row>
    <row spans="1:2" r="2">
      <c s="2" r="B2" t="s">
        <v>2</v>
      </c>
    </row>
    <row spans="1:2" r="3">
      <c s="4" r="A3" t="s">
        <v>176</v>
      </c>
      <c s="4" r="B3"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1517041</v>
      </c>
      <c s="7" r="C3" t="n">
        <v>7927240</v>
      </c>
    </row>
    <row spans="1:3" r="4">
      <c s="4" r="A4" t="s">
        <v>28</v>
      </c>
      <c s="6" r="B4" t="n">
        <v>182527</v>
      </c>
      <c s="6" r="C4" t="n">
        <v>57928</v>
      </c>
    </row>
    <row spans="1:3" r="5">
      <c s="4" r="A5" t="s">
        <v>29</v>
      </c>
      <c s="6" r="B5" t="n">
        <v>1957821</v>
      </c>
      <c s="6" r="C5" t="n">
        <v>1686324</v>
      </c>
    </row>
    <row spans="1:3" r="6">
      <c s="4" r="A6" t="s">
        <v>30</v>
      </c>
      <c s="6" r="B6" t="n">
        <v>462080</v>
      </c>
      <c s="6" r="C6" t="n">
        <v>831495</v>
      </c>
    </row>
    <row spans="1:3" r="7">
      <c s="4" r="A7" t="s">
        <v>31</v>
      </c>
      <c s="6" r="B7" t="n">
        <v>14119469</v>
      </c>
      <c s="6" r="C7" t="n">
        <v>10502987</v>
      </c>
    </row>
    <row spans="1:3" r="8">
      <c s="4" r="A8" t="s">
        <v>32</v>
      </c>
      <c s="6" r="B8" t="n">
        <v>259150</v>
      </c>
      <c s="6" r="C8" t="n">
        <v>326296</v>
      </c>
    </row>
    <row spans="1:3" r="9">
      <c s="4" r="A9" t="s">
        <v>33</v>
      </c>
      <c s="6" r="B9" t="n">
        <v>609069</v>
      </c>
      <c s="6" r="C9" t="n">
        <v>757802</v>
      </c>
    </row>
    <row spans="1:3" r="10">
      <c s="4" r="A10" t="s">
        <v>34</v>
      </c>
      <c s="6" r="B10" t="n">
        <v>14987688</v>
      </c>
      <c s="6" r="C10" t="n">
        <v>11587085</v>
      </c>
    </row>
    <row spans="1:3" r="11">
      <c s="3" r="A11" t="s">
        <v>35</v>
      </c>
    </row>
    <row spans="1:3" r="12">
      <c s="4" r="A12" t="s">
        <v>36</v>
      </c>
      <c s="6" r="B12" t="n">
        <v>6504543</v>
      </c>
      <c s="6" r="C12" t="n">
        <v>717391</v>
      </c>
    </row>
    <row spans="1:3" r="13">
      <c s="4" r="A13" t="s">
        <v>37</v>
      </c>
      <c s="6" r="B13" t="n">
        <v>356978</v>
      </c>
      <c s="6" r="C13" t="n">
        <v>172050</v>
      </c>
    </row>
    <row spans="1:3" r="14">
      <c s="4" r="A14" t="s">
        <v>38</v>
      </c>
      <c s="6" r="B14" t="n">
        <v>3441887</v>
      </c>
      <c s="6" r="C14" t="n">
        <v>3595415</v>
      </c>
    </row>
    <row spans="1:3" r="15">
      <c s="4" r="A15" t="s">
        <v>39</v>
      </c>
      <c s="6" r="C15" t="n">
        <v>1172</v>
      </c>
    </row>
    <row spans="1:3" r="16">
      <c s="4" r="A16" t="s">
        <v>40</v>
      </c>
      <c s="6" r="B16" t="n">
        <v>10303408</v>
      </c>
      <c s="6" r="C16" t="n">
        <v>4486028</v>
      </c>
    </row>
    <row spans="1:3" r="17">
      <c s="4" r="A17" t="s">
        <v>41</v>
      </c>
      <c s="6" r="B17" t="n">
        <v>7830458</v>
      </c>
      <c s="6" r="C17" t="n">
        <v>549791</v>
      </c>
    </row>
    <row spans="1:3" r="18">
      <c s="4" r="A18" t="s">
        <v>42</v>
      </c>
      <c s="6" r="B18" t="n">
        <v>463422</v>
      </c>
      <c s="6" r="C18" t="n">
        <v>2877817</v>
      </c>
    </row>
    <row spans="1:3" r="19">
      <c s="4" r="A19" t="s">
        <v>43</v>
      </c>
      <c s="6" r="B19" t="n">
        <v>18597288</v>
      </c>
      <c s="6" r="C19" t="n">
        <v>7913636</v>
      </c>
    </row>
    <row spans="1:3" r="20">
      <c s="4" r="A20" t="s">
        <v>44</v>
      </c>
      <c s="4" r="B20" t="s">
        <v>45</v>
      </c>
      <c s="4" r="C20" t="s">
        <v>45</v>
      </c>
    </row>
    <row spans="1:3" r="21">
      <c s="3" r="A21" t="s">
        <v>46</v>
      </c>
    </row>
    <row spans="1:3" r="22">
      <c s="4" r="A22" t="s">
        <v>47</v>
      </c>
      <c s="6" r="B22" t="n">
        <v>132231</v>
      </c>
      <c s="6" r="C22" t="n">
        <v>71638</v>
      </c>
    </row>
    <row spans="1:3" r="23">
      <c s="4" r="A23" t="s">
        <v>48</v>
      </c>
      <c s="6" r="B23" t="n">
        <v>286242634</v>
      </c>
      <c s="6" r="C23" t="n">
        <v>281182349</v>
      </c>
    </row>
    <row spans="1:3" r="24">
      <c s="4" r="A24" t="s">
        <v>49</v>
      </c>
      <c s="6" r="B24" t="n">
        <v>-289984465</v>
      </c>
      <c s="6" r="C24" t="n">
        <v>-277580538</v>
      </c>
    </row>
    <row spans="1:3" r="25">
      <c s="4" r="A25" t="s">
        <v>50</v>
      </c>
      <c s="6" r="B25" t="n">
        <v>-3609600</v>
      </c>
      <c s="6" r="C25" t="n">
        <v>3673449</v>
      </c>
    </row>
    <row spans="1:3" r="26">
      <c s="4" r="A26" t="s">
        <v>51</v>
      </c>
      <c s="7" r="B26" t="n">
        <v>14987688</v>
      </c>
      <c s="7" r="C26" t="n">
        <v>115870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r="A1" t="s">
        <v>178</v>
      </c>
      <c s="2" r="B1" t="s">
        <v>1</v>
      </c>
    </row>
    <row spans="1:2" r="2">
      <c s="2" r="B2" t="s">
        <v>2</v>
      </c>
    </row>
    <row spans="1:2" r="3">
      <c s="4" r="A3" t="s">
        <v>179</v>
      </c>
      <c s="4" r="B3"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181</v>
      </c>
      <c s="2" r="B1" t="s">
        <v>1</v>
      </c>
    </row>
    <row spans="1:2" r="2">
      <c s="2" r="B2" t="s">
        <v>2</v>
      </c>
    </row>
    <row spans="1:2" r="3">
      <c s="4" r="A3" t="s">
        <v>182</v>
      </c>
      <c s="4" r="B3" t="s">
        <v>183</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27"/>
    <col customWidth="1" max="3" min="3" width="20"/>
    <col customWidth="1" max="4" min="4" width="20"/>
    <col customWidth="1" max="5" min="5" width="21"/>
  </cols>
  <sheetData>
    <row spans="1:5" r="1">
      <c s="1" r="A1" t="s">
        <v>188</v>
      </c>
      <c s="2" r="B1" t="s">
        <v>1</v>
      </c>
    </row>
    <row spans="1:5" r="2">
      <c s="2" r="B2" t="s">
        <v>189</v>
      </c>
      <c s="2" r="C2" t="s">
        <v>190</v>
      </c>
      <c s="2" r="D2" t="s">
        <v>191</v>
      </c>
      <c s="2" r="E2" t="s">
        <v>192</v>
      </c>
    </row>
    <row spans="1:5" r="3">
      <c s="3" r="A3" t="s">
        <v>193</v>
      </c>
    </row>
    <row spans="1:5" r="4">
      <c s="4" r="A4" t="s">
        <v>194</v>
      </c>
      <c s="9" r="C4" t="n">
        <v>0.0667</v>
      </c>
    </row>
    <row spans="1:5" r="5">
      <c s="4" r="A5" t="s">
        <v>195</v>
      </c>
      <c s="6" r="B5" t="n">
        <v>150000000</v>
      </c>
      <c s="6" r="C5" t="n">
        <v>150000000</v>
      </c>
      <c s="6" r="D5" t="n">
        <v>13333333</v>
      </c>
    </row>
    <row spans="1:5" r="6">
      <c s="4" r="A6" t="s">
        <v>196</v>
      </c>
      <c s="4" r="B6" t="s">
        <v>197</v>
      </c>
    </row>
    <row spans="1:5" r="7">
      <c s="4" r="A7" t="s">
        <v>198</v>
      </c>
      <c s="4" r="B7" t="s">
        <v>199</v>
      </c>
    </row>
    <row spans="1:5" r="8">
      <c s="4" r="A8" t="s">
        <v>200</v>
      </c>
      <c s="7" r="B8" t="n">
        <v>0</v>
      </c>
      <c s="7" r="E8" t="n">
        <v>0</v>
      </c>
    </row>
    <row spans="1:5" r="9">
      <c s="4" r="A9" t="s">
        <v>201</v>
      </c>
    </row>
    <row spans="1:5" r="10">
      <c s="3" r="A10" t="s">
        <v>193</v>
      </c>
    </row>
    <row spans="1:5" r="11">
      <c s="4" r="A11" t="s">
        <v>202</v>
      </c>
      <c s="4" r="B11" t="s">
        <v>203</v>
      </c>
    </row>
    <row spans="1:5" r="12">
      <c s="4" r="A12" t="s">
        <v>204</v>
      </c>
    </row>
    <row spans="1:5" r="13">
      <c s="3" r="A13" t="s">
        <v>193</v>
      </c>
    </row>
    <row spans="1:5" r="14">
      <c s="4" r="A14" t="s">
        <v>202</v>
      </c>
      <c s="4" r="B14" t="s">
        <v>205</v>
      </c>
    </row>
    <row spans="1:5" r="15">
      <c s="4" r="A15" t="s">
        <v>206</v>
      </c>
    </row>
    <row spans="1:5" r="16">
      <c s="3" r="A16" t="s">
        <v>193</v>
      </c>
    </row>
    <row spans="1:5" r="17">
      <c s="4" r="A17" t="s">
        <v>207</v>
      </c>
      <c s="4" r="B17" t="s">
        <v>208</v>
      </c>
    </row>
    <row spans="1:5" r="18">
      <c s="4" r="A18" t="s">
        <v>209</v>
      </c>
    </row>
    <row spans="1:5" r="19">
      <c s="3" r="A19" t="s">
        <v>193</v>
      </c>
    </row>
    <row spans="1:5" r="20">
      <c s="4" r="A20" t="s">
        <v>207</v>
      </c>
      <c s="4" r="B20" t="s">
        <v>210</v>
      </c>
    </row>
    <row spans="1:5" r="21">
      <c s="4" r="A21" t="s">
        <v>211</v>
      </c>
    </row>
    <row spans="1:5" r="22">
      <c s="3" r="A22" t="s">
        <v>193</v>
      </c>
    </row>
    <row spans="1:5" r="23">
      <c s="4" r="A23" t="s">
        <v>207</v>
      </c>
      <c s="4" r="B23" t="s">
        <v>212</v>
      </c>
    </row>
    <row spans="1:5" r="24">
      <c s="4" r="A24" t="s">
        <v>213</v>
      </c>
    </row>
    <row spans="1:5" r="25">
      <c s="3" r="A25" t="s">
        <v>193</v>
      </c>
    </row>
    <row spans="1:5" r="26">
      <c s="4" r="A26" t="s">
        <v>207</v>
      </c>
      <c s="4" r="B26"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214</v>
      </c>
      <c s="2" r="B1" t="s">
        <v>59</v>
      </c>
      <c s="2" r="D1" t="s">
        <v>1</v>
      </c>
    </row>
    <row spans="1:5" r="2">
      <c s="2" r="B2" t="s">
        <v>2</v>
      </c>
      <c s="2" r="C2" t="s">
        <v>60</v>
      </c>
      <c s="2" r="D2" t="s">
        <v>2</v>
      </c>
      <c s="2" r="E2" t="s">
        <v>60</v>
      </c>
    </row>
    <row spans="1:5" r="3">
      <c s="3" r="A3" t="s">
        <v>215</v>
      </c>
    </row>
    <row spans="1:5" r="4">
      <c s="4" r="A4" t="s">
        <v>75</v>
      </c>
      <c s="7" r="B4" t="n">
        <v>-4995165</v>
      </c>
      <c s="7" r="C4" t="n">
        <v>-7403762</v>
      </c>
      <c s="7" r="D4" t="n">
        <v>-12403927</v>
      </c>
      <c s="7" r="E4" t="n">
        <v>-14577785</v>
      </c>
    </row>
    <row spans="1:5" r="5">
      <c s="3" r="A5" t="s">
        <v>216</v>
      </c>
    </row>
    <row spans="1:5" r="6">
      <c s="4" r="A6" t="s">
        <v>217</v>
      </c>
      <c s="6" r="B6" t="n">
        <v>10297589</v>
      </c>
      <c s="6" r="C6" t="n">
        <v>4960292</v>
      </c>
      <c s="6" r="D6" t="n">
        <v>9078837</v>
      </c>
      <c s="6" r="E6" t="n">
        <v>4904984</v>
      </c>
    </row>
    <row spans="1:5" r="7">
      <c s="4" r="A7" t="s">
        <v>76</v>
      </c>
      <c s="8" r="B7" t="n">
        <v>-0.49</v>
      </c>
      <c s="8" r="C7" t="n">
        <v>-1.49</v>
      </c>
      <c s="8" r="D7" t="n">
        <v>-1.37</v>
      </c>
      <c s="8" r="E7" t="n">
        <v>-2.9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8</v>
      </c>
      <c s="2" r="B1" t="s">
        <v>1</v>
      </c>
    </row>
    <row spans="1:3" r="2">
      <c s="2" r="B2" t="s">
        <v>2</v>
      </c>
      <c s="2" r="C2" t="s">
        <v>60</v>
      </c>
    </row>
    <row spans="1:3" r="3">
      <c s="4" r="A3" t="s">
        <v>219</v>
      </c>
    </row>
    <row spans="1:3" r="4">
      <c s="3" r="A4" t="s">
        <v>220</v>
      </c>
    </row>
    <row spans="1:3" r="5">
      <c s="4" r="A5" t="s">
        <v>221</v>
      </c>
      <c s="6" r="B5" t="n">
        <v>1934796</v>
      </c>
      <c s="6" r="C5" t="n">
        <v>15483514</v>
      </c>
    </row>
    <row spans="1:3" r="6">
      <c s="4" r="A6" t="s">
        <v>222</v>
      </c>
    </row>
    <row spans="1:3" r="7">
      <c s="3" r="A7" t="s">
        <v>220</v>
      </c>
    </row>
    <row spans="1:3" r="8">
      <c s="4" r="A8" t="s">
        <v>221</v>
      </c>
      <c s="6" r="B8" t="n">
        <v>4062571</v>
      </c>
      <c s="6" r="C8" t="n">
        <v>2419970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spans="1:11" r="1">
      <c s="1" r="A1" t="s">
        <v>223</v>
      </c>
      <c s="2" r="B1" t="s">
        <v>224</v>
      </c>
    </row>
    <row spans="1:11" r="2">
      <c s="2" r="B2" t="s">
        <v>225</v>
      </c>
      <c s="2" r="C2" t="s">
        <v>226</v>
      </c>
      <c s="2" r="D2" t="s">
        <v>2</v>
      </c>
      <c s="2" r="E2" t="s">
        <v>227</v>
      </c>
      <c s="2" r="F2" t="s">
        <v>228</v>
      </c>
      <c s="2" r="G2" t="s">
        <v>25</v>
      </c>
      <c s="2" r="H2" t="s">
        <v>229</v>
      </c>
      <c s="2" r="I2" t="s">
        <v>230</v>
      </c>
      <c s="2" r="J2" t="s">
        <v>60</v>
      </c>
      <c s="2" r="K2" t="s">
        <v>231</v>
      </c>
    </row>
    <row spans="1:11" r="3">
      <c s="3" r="A3" t="s">
        <v>232</v>
      </c>
    </row>
    <row spans="1:11" r="4">
      <c s="4" r="A4" t="s">
        <v>27</v>
      </c>
      <c s="7" r="D4" t="n">
        <v>11517041</v>
      </c>
      <c s="7" r="G4" t="n">
        <v>7927240</v>
      </c>
      <c s="7" r="J4" t="n">
        <v>4798940</v>
      </c>
      <c s="7" r="K4" t="n">
        <v>11619167</v>
      </c>
    </row>
    <row spans="1:11" r="5">
      <c s="4" r="A5" t="s">
        <v>233</v>
      </c>
    </row>
    <row spans="1:11" r="6">
      <c s="3" r="A6" t="s">
        <v>232</v>
      </c>
    </row>
    <row spans="1:11" r="7">
      <c s="4" r="A7" t="s">
        <v>234</v>
      </c>
      <c s="7" r="B7" t="n">
        <v>2500000</v>
      </c>
    </row>
    <row spans="1:11" r="8">
      <c s="4" r="A8" t="s">
        <v>235</v>
      </c>
      <c s="7" r="B8" t="n">
        <v>1</v>
      </c>
    </row>
    <row spans="1:11" r="9">
      <c s="4" r="A9" t="s">
        <v>236</v>
      </c>
      <c s="4" r="B9" t="s">
        <v>237</v>
      </c>
    </row>
    <row spans="1:11" r="10">
      <c s="4" r="A10" t="s">
        <v>238</v>
      </c>
      <c s="4" r="B10" t="s">
        <v>237</v>
      </c>
    </row>
    <row spans="1:11" r="11">
      <c s="4" r="A11" t="s">
        <v>239</v>
      </c>
    </row>
    <row spans="1:11" r="12">
      <c s="3" r="A12" t="s">
        <v>232</v>
      </c>
    </row>
    <row spans="1:11" r="13">
      <c s="4" r="A13" t="s">
        <v>240</v>
      </c>
      <c s="7" r="I13" t="n">
        <v>25000000</v>
      </c>
    </row>
    <row spans="1:11" r="14">
      <c s="4" r="A14" t="s">
        <v>241</v>
      </c>
    </row>
    <row spans="1:11" r="15">
      <c s="3" r="A15" t="s">
        <v>232</v>
      </c>
    </row>
    <row spans="1:11" r="16">
      <c s="4" r="A16" t="s">
        <v>240</v>
      </c>
      <c s="7" r="H16" t="n">
        <v>1500000</v>
      </c>
    </row>
    <row spans="1:11" r="17">
      <c s="4" r="A17" t="s">
        <v>242</v>
      </c>
    </row>
    <row spans="1:11" r="18">
      <c s="3" r="A18" t="s">
        <v>232</v>
      </c>
    </row>
    <row spans="1:11" r="19">
      <c s="4" r="A19" t="s">
        <v>240</v>
      </c>
      <c s="7" r="E19" t="n">
        <v>6250000</v>
      </c>
    </row>
    <row spans="1:11" r="20">
      <c s="4" r="A20" t="s">
        <v>243</v>
      </c>
    </row>
    <row spans="1:11" r="21">
      <c s="3" r="A21" t="s">
        <v>232</v>
      </c>
    </row>
    <row spans="1:11" r="22">
      <c s="4" r="A22" t="s">
        <v>240</v>
      </c>
      <c s="7" r="F22" t="n">
        <v>11000000</v>
      </c>
    </row>
    <row spans="1:11" r="23">
      <c s="4" r="A23" t="s">
        <v>244</v>
      </c>
    </row>
    <row spans="1:11" r="24">
      <c s="3" r="A24" t="s">
        <v>232</v>
      </c>
    </row>
    <row spans="1:11" r="25">
      <c s="4" r="A25" t="s">
        <v>240</v>
      </c>
      <c s="7" r="C25" t="n">
        <v>62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 customWidth="1" max="5" min="5" width="14"/>
    <col customWidth="1" max="6" min="6" width="14"/>
  </cols>
  <sheetData>
    <row spans="1:6" r="1">
      <c s="1" r="A1" t="s">
        <v>245</v>
      </c>
      <c s="2" r="B1" t="s">
        <v>59</v>
      </c>
      <c s="2" r="C1" t="s">
        <v>1</v>
      </c>
    </row>
    <row spans="1:6" r="2">
      <c s="2" r="B2" t="s">
        <v>2</v>
      </c>
      <c s="2" r="C2" t="s">
        <v>2</v>
      </c>
      <c s="2" r="D2" t="s">
        <v>227</v>
      </c>
      <c s="2" r="E2" t="s">
        <v>228</v>
      </c>
      <c s="2" r="F2" t="s">
        <v>25</v>
      </c>
    </row>
    <row spans="1:6" r="3">
      <c s="3" r="A3" t="s">
        <v>246</v>
      </c>
    </row>
    <row spans="1:6" r="4">
      <c s="4" r="A4" t="s">
        <v>247</v>
      </c>
      <c s="7" r="C4" t="n">
        <v>3200000</v>
      </c>
    </row>
    <row spans="1:6" r="5">
      <c s="4" r="A5" t="s">
        <v>248</v>
      </c>
      <c s="7" r="B5" t="n">
        <v>1208594</v>
      </c>
      <c s="6" r="C5" t="n">
        <v>709026</v>
      </c>
    </row>
    <row spans="1:6" r="6">
      <c s="4" r="A6" t="s">
        <v>249</v>
      </c>
      <c s="6" r="B6" t="n">
        <v>14335000</v>
      </c>
      <c s="6" r="C6" t="n">
        <v>14335000</v>
      </c>
    </row>
    <row spans="1:6" r="7">
      <c s="4" r="A7" t="s">
        <v>250</v>
      </c>
    </row>
    <row spans="1:6" r="8">
      <c s="3" r="A8" t="s">
        <v>246</v>
      </c>
    </row>
    <row spans="1:6" r="9">
      <c s="4" r="A9" t="s">
        <v>249</v>
      </c>
      <c s="6" r="B9" t="n">
        <v>942000</v>
      </c>
      <c s="6" r="C9" t="n">
        <v>942000</v>
      </c>
      <c s="7" r="F9" t="n">
        <v>1300000</v>
      </c>
    </row>
    <row spans="1:6" r="10">
      <c s="4" r="A10" t="s">
        <v>251</v>
      </c>
    </row>
    <row spans="1:6" r="11">
      <c s="3" r="A11" t="s">
        <v>246</v>
      </c>
    </row>
    <row spans="1:6" r="12">
      <c s="4" r="A12" t="s">
        <v>249</v>
      </c>
      <c s="6" r="B12" t="n">
        <v>7900000</v>
      </c>
      <c s="6" r="C12" t="n">
        <v>7900000</v>
      </c>
      <c s="7" r="E12" t="n">
        <v>9900000</v>
      </c>
    </row>
    <row spans="1:6" r="13">
      <c s="4" r="A13" t="s">
        <v>252</v>
      </c>
    </row>
    <row spans="1:6" r="14">
      <c s="3" r="A14" t="s">
        <v>246</v>
      </c>
    </row>
    <row spans="1:6" r="15">
      <c s="4" r="A15" t="s">
        <v>249</v>
      </c>
      <c s="6" r="B15" t="n">
        <v>5500000</v>
      </c>
      <c s="6" r="C15" t="n">
        <v>5500000</v>
      </c>
      <c s="7" r="D15" t="n">
        <v>6000000</v>
      </c>
    </row>
    <row spans="1:6" r="16">
      <c s="4" r="A16" t="s">
        <v>253</v>
      </c>
    </row>
    <row spans="1:6" r="17">
      <c s="3" r="A17" t="s">
        <v>246</v>
      </c>
    </row>
    <row spans="1:6" r="18">
      <c s="4" r="A18" t="s">
        <v>254</v>
      </c>
      <c s="6" r="B18" t="n">
        <v>463422</v>
      </c>
      <c s="6" r="C18" t="n">
        <v>463422</v>
      </c>
    </row>
    <row spans="1:6" r="19">
      <c s="4" r="A19" t="s">
        <v>255</v>
      </c>
    </row>
    <row spans="1:6" r="20">
      <c s="3" r="A20" t="s">
        <v>246</v>
      </c>
    </row>
    <row spans="1:6" r="21">
      <c s="4" r="A21" t="s">
        <v>254</v>
      </c>
      <c s="6" r="B21" t="n">
        <v>352206</v>
      </c>
      <c s="6" r="C21" t="n">
        <v>352206</v>
      </c>
      <c s="6" r="F21" t="n">
        <v>2759583</v>
      </c>
    </row>
    <row spans="1:6" r="22">
      <c s="4" r="A22" t="s">
        <v>256</v>
      </c>
    </row>
    <row spans="1:6" r="23">
      <c s="3" r="A23" t="s">
        <v>246</v>
      </c>
    </row>
    <row spans="1:6" r="24">
      <c s="4" r="A24" t="s">
        <v>254</v>
      </c>
      <c s="6" r="B24" t="n">
        <v>15442</v>
      </c>
      <c s="6" r="C24" t="n">
        <v>15442</v>
      </c>
      <c s="7" r="F24" t="n">
        <v>118234</v>
      </c>
    </row>
    <row spans="1:6" r="25">
      <c s="4" r="A25" t="s">
        <v>257</v>
      </c>
    </row>
    <row spans="1:6" r="26">
      <c s="3" r="A26" t="s">
        <v>246</v>
      </c>
    </row>
    <row spans="1:6" r="27">
      <c s="4" r="A27" t="s">
        <v>254</v>
      </c>
      <c s="6" r="B27" t="n">
        <v>54125</v>
      </c>
      <c s="6" r="C27" t="n">
        <v>54125</v>
      </c>
      <c s="7" r="E27" t="n">
        <v>515157</v>
      </c>
    </row>
    <row spans="1:6" r="28">
      <c s="4" r="A28" t="s">
        <v>258</v>
      </c>
    </row>
    <row spans="1:6" r="29">
      <c s="3" r="A29" t="s">
        <v>246</v>
      </c>
    </row>
    <row spans="1:6" r="30">
      <c s="4" r="A30" t="s">
        <v>254</v>
      </c>
      <c s="7" r="B30" t="n">
        <v>32883</v>
      </c>
      <c s="7" r="C30" t="n">
        <v>32883</v>
      </c>
      <c s="7" r="D30" t="n">
        <v>150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s="1" r="A1" t="s">
        <v>259</v>
      </c>
      <c s="2" r="B1" t="s">
        <v>227</v>
      </c>
      <c s="2" r="C1" t="s">
        <v>228</v>
      </c>
      <c s="2" r="D1" t="s">
        <v>2</v>
      </c>
      <c s="2" r="E1" t="s">
        <v>25</v>
      </c>
    </row>
    <row spans="1:5" r="2">
      <c s="4" r="A2" t="s">
        <v>260</v>
      </c>
    </row>
    <row spans="1:5" r="3">
      <c s="3" r="A3" t="s">
        <v>261</v>
      </c>
    </row>
    <row spans="1:5" r="4">
      <c s="4" r="A4" t="s">
        <v>262</v>
      </c>
      <c s="4" r="D4" t="s">
        <v>263</v>
      </c>
      <c s="4" r="E4" t="s">
        <v>264</v>
      </c>
    </row>
    <row spans="1:5" r="5">
      <c s="4" r="A5" t="s">
        <v>265</v>
      </c>
      <c s="4" r="D5" t="s">
        <v>266</v>
      </c>
      <c s="4" r="E5" t="s">
        <v>267</v>
      </c>
    </row>
    <row spans="1:5" r="6">
      <c s="4" r="A6" t="s">
        <v>268</v>
      </c>
      <c s="4" r="D6" t="s">
        <v>269</v>
      </c>
      <c s="4" r="E6" t="s">
        <v>269</v>
      </c>
    </row>
    <row spans="1:5" r="7">
      <c s="4" r="A7" t="s">
        <v>270</v>
      </c>
      <c s="4" r="D7" t="s">
        <v>271</v>
      </c>
      <c s="4" r="E7" t="s">
        <v>272</v>
      </c>
    </row>
    <row spans="1:5" r="8">
      <c s="4" r="A8" t="s">
        <v>273</v>
      </c>
    </row>
    <row spans="1:5" r="9">
      <c s="3" r="A9" t="s">
        <v>261</v>
      </c>
    </row>
    <row spans="1:5" r="10">
      <c s="4" r="A10" t="s">
        <v>262</v>
      </c>
      <c s="4" r="D10" t="s">
        <v>274</v>
      </c>
      <c s="4" r="E10" t="s">
        <v>275</v>
      </c>
    </row>
    <row spans="1:5" r="11">
      <c s="4" r="A11" t="s">
        <v>265</v>
      </c>
      <c s="4" r="D11" t="s">
        <v>276</v>
      </c>
      <c s="4" r="E11" t="s">
        <v>277</v>
      </c>
    </row>
    <row spans="1:5" r="12">
      <c s="4" r="A12" t="s">
        <v>268</v>
      </c>
      <c s="4" r="D12" t="s">
        <v>269</v>
      </c>
      <c s="4" r="E12" t="s">
        <v>269</v>
      </c>
    </row>
    <row spans="1:5" r="13">
      <c s="4" r="A13" t="s">
        <v>270</v>
      </c>
      <c s="4" r="D13" t="s">
        <v>278</v>
      </c>
      <c s="4" r="E13" t="s">
        <v>279</v>
      </c>
    </row>
    <row spans="1:5" r="14">
      <c s="4" r="A14" t="s">
        <v>280</v>
      </c>
    </row>
    <row spans="1:5" r="15">
      <c s="3" r="A15" t="s">
        <v>261</v>
      </c>
    </row>
    <row spans="1:5" r="16">
      <c s="4" r="A16" t="s">
        <v>262</v>
      </c>
      <c s="4" r="C16" t="s">
        <v>281</v>
      </c>
      <c s="4" r="D16" t="s">
        <v>274</v>
      </c>
    </row>
    <row spans="1:5" r="17">
      <c s="4" r="A17" t="s">
        <v>265</v>
      </c>
      <c s="4" r="C17" t="s">
        <v>282</v>
      </c>
      <c s="4" r="D17" t="s">
        <v>283</v>
      </c>
    </row>
    <row spans="1:5" r="18">
      <c s="4" r="A18" t="s">
        <v>268</v>
      </c>
      <c s="4" r="C18" t="s">
        <v>269</v>
      </c>
      <c s="4" r="D18" t="s">
        <v>269</v>
      </c>
    </row>
    <row spans="1:5" r="19">
      <c s="4" r="A19" t="s">
        <v>270</v>
      </c>
      <c s="4" r="C19" t="s">
        <v>284</v>
      </c>
      <c s="4" r="D19" t="s">
        <v>285</v>
      </c>
    </row>
    <row spans="1:5" r="20">
      <c s="4" r="A20" t="s">
        <v>286</v>
      </c>
    </row>
    <row spans="1:5" r="21">
      <c s="3" r="A21" t="s">
        <v>261</v>
      </c>
    </row>
    <row spans="1:5" r="22">
      <c s="4" r="A22" t="s">
        <v>262</v>
      </c>
      <c s="4" r="B22" t="s">
        <v>287</v>
      </c>
      <c s="4" r="D22" t="s">
        <v>274</v>
      </c>
    </row>
    <row spans="1:5" r="23">
      <c s="4" r="A23" t="s">
        <v>265</v>
      </c>
      <c s="4" r="B23" t="s">
        <v>282</v>
      </c>
      <c s="4" r="D23" t="s">
        <v>277</v>
      </c>
    </row>
    <row spans="1:5" r="24">
      <c s="4" r="A24" t="s">
        <v>268</v>
      </c>
      <c s="4" r="B24" t="s">
        <v>269</v>
      </c>
      <c s="4" r="D24" t="s">
        <v>269</v>
      </c>
    </row>
    <row spans="1:5" r="25">
      <c s="4" r="A25" t="s">
        <v>270</v>
      </c>
      <c s="4" r="B25" t="s">
        <v>288</v>
      </c>
      <c s="4" r="D25" t="s">
        <v>28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290</v>
      </c>
      <c s="2" r="B1" t="s">
        <v>291</v>
      </c>
    </row>
    <row spans="1:2" r="2">
      <c s="3" r="A2" t="s">
        <v>246</v>
      </c>
    </row>
    <row spans="1:2" r="3">
      <c s="4" r="A3" t="s">
        <v>292</v>
      </c>
      <c s="7" r="B3" t="n">
        <v>14335000</v>
      </c>
    </row>
    <row spans="1:2" r="4">
      <c s="4" r="A4" t="s">
        <v>293</v>
      </c>
      <c s="6" r="B4" t="n">
        <v>14798422</v>
      </c>
    </row>
    <row spans="1:2" r="5">
      <c s="4" r="A5" t="s">
        <v>253</v>
      </c>
    </row>
    <row spans="1:2" r="6">
      <c s="3" r="A6" t="s">
        <v>246</v>
      </c>
    </row>
    <row spans="1:2" r="7">
      <c s="4" r="A7" t="s">
        <v>254</v>
      </c>
      <c s="6" r="B7" t="n">
        <v>463422</v>
      </c>
    </row>
    <row spans="1:2" r="8">
      <c s="10" r="A8" t="n">
        <v>2</v>
      </c>
    </row>
    <row spans="1:2" r="9">
      <c s="3" r="A9" t="s">
        <v>246</v>
      </c>
    </row>
    <row spans="1:2" r="10">
      <c s="4" r="A10" t="s">
        <v>293</v>
      </c>
      <c s="6" r="B10" t="n">
        <v>463422</v>
      </c>
    </row>
    <row spans="1:2" r="11">
      <c s="4" r="A11" t="s">
        <v>294</v>
      </c>
    </row>
    <row spans="1:2" r="12">
      <c s="3" r="A12" t="s">
        <v>246</v>
      </c>
    </row>
    <row spans="1:2" r="13">
      <c s="4" r="A13" t="s">
        <v>254</v>
      </c>
      <c s="6" r="B13" t="n">
        <v>463422</v>
      </c>
    </row>
    <row spans="1:2" r="14">
      <c s="10" r="A14" t="n">
        <v>3</v>
      </c>
    </row>
    <row spans="1:2" r="15">
      <c s="3" r="A15" t="s">
        <v>246</v>
      </c>
    </row>
    <row spans="1:2" r="16">
      <c s="4" r="A16" t="s">
        <v>292</v>
      </c>
      <c s="6" r="B16" t="n">
        <v>14335000</v>
      </c>
    </row>
    <row spans="1:2" r="17">
      <c s="4" r="A17" t="s">
        <v>293</v>
      </c>
      <c s="7" r="B17" t="n">
        <v>1433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24"/>
    <col customWidth="1" max="5" min="5" width="25"/>
  </cols>
  <sheetData>
    <row spans="1:5" r="1">
      <c s="1" r="A1" t="s">
        <v>295</v>
      </c>
      <c s="2" r="B1" t="s">
        <v>227</v>
      </c>
      <c s="2" r="C1" t="s">
        <v>228</v>
      </c>
      <c s="2" r="D1" t="s">
        <v>2</v>
      </c>
      <c s="2" r="E1" t="s">
        <v>25</v>
      </c>
    </row>
    <row spans="1:5" r="2">
      <c s="4" r="A2" t="s">
        <v>296</v>
      </c>
    </row>
    <row spans="1:5" r="3">
      <c s="3" r="A3" t="s">
        <v>261</v>
      </c>
    </row>
    <row spans="1:5" r="4">
      <c s="4" r="A4" t="s">
        <v>262</v>
      </c>
      <c s="4" r="D4" t="s">
        <v>297</v>
      </c>
      <c s="4" r="E4" t="s">
        <v>298</v>
      </c>
    </row>
    <row spans="1:5" r="5">
      <c s="4" r="A5" t="s">
        <v>265</v>
      </c>
      <c s="4" r="D5" t="s">
        <v>299</v>
      </c>
      <c s="4" r="E5" t="s">
        <v>300</v>
      </c>
    </row>
    <row spans="1:5" r="6">
      <c s="4" r="A6" t="s">
        <v>268</v>
      </c>
      <c s="4" r="D6" t="s">
        <v>269</v>
      </c>
      <c s="4" r="E6" t="s">
        <v>269</v>
      </c>
    </row>
    <row spans="1:5" r="7">
      <c s="4" r="A7" t="s">
        <v>270</v>
      </c>
      <c s="4" r="D7" t="s">
        <v>301</v>
      </c>
      <c s="4" r="E7" t="s">
        <v>302</v>
      </c>
    </row>
    <row spans="1:5" r="8">
      <c s="4" r="A8" t="s">
        <v>303</v>
      </c>
      <c s="8" r="D8" t="n">
        <v>0.29</v>
      </c>
      <c s="8" r="E8" t="n">
        <v>1.95</v>
      </c>
    </row>
    <row spans="1:5" r="9">
      <c s="4" r="A9" t="s">
        <v>304</v>
      </c>
    </row>
    <row spans="1:5" r="10">
      <c s="3" r="A10" t="s">
        <v>261</v>
      </c>
    </row>
    <row spans="1:5" r="11">
      <c s="4" r="A11" t="s">
        <v>262</v>
      </c>
      <c s="4" r="C11" t="s">
        <v>274</v>
      </c>
      <c s="4" r="D11" t="s">
        <v>297</v>
      </c>
    </row>
    <row spans="1:5" r="12">
      <c s="4" r="A12" t="s">
        <v>265</v>
      </c>
      <c s="4" r="C12" t="s">
        <v>305</v>
      </c>
      <c s="4" r="D12" t="s">
        <v>299</v>
      </c>
    </row>
    <row spans="1:5" r="13">
      <c s="4" r="A13" t="s">
        <v>268</v>
      </c>
      <c s="4" r="C13" t="s">
        <v>269</v>
      </c>
      <c s="4" r="D13" t="s">
        <v>269</v>
      </c>
    </row>
    <row spans="1:5" r="14">
      <c s="4" r="A14" t="s">
        <v>270</v>
      </c>
      <c s="4" r="C14" t="s">
        <v>306</v>
      </c>
      <c s="4" r="D14" t="s">
        <v>301</v>
      </c>
    </row>
    <row spans="1:5" r="15">
      <c s="4" r="A15" t="s">
        <v>303</v>
      </c>
      <c s="8" r="C15" t="n">
        <v>1.33</v>
      </c>
      <c s="8" r="D15" t="n">
        <v>0.29</v>
      </c>
    </row>
    <row spans="1:5" r="16">
      <c s="4" r="A16" t="s">
        <v>307</v>
      </c>
    </row>
    <row spans="1:5" r="17">
      <c s="3" r="A17" t="s">
        <v>261</v>
      </c>
    </row>
    <row spans="1:5" r="18">
      <c s="4" r="A18" t="s">
        <v>262</v>
      </c>
      <c s="4" r="B18" t="s">
        <v>308</v>
      </c>
      <c s="4" r="D18" t="s">
        <v>297</v>
      </c>
    </row>
    <row spans="1:5" r="19">
      <c s="4" r="A19" t="s">
        <v>265</v>
      </c>
      <c s="4" r="B19" t="s">
        <v>309</v>
      </c>
      <c s="4" r="D19" t="s">
        <v>299</v>
      </c>
    </row>
    <row spans="1:5" r="20">
      <c s="4" r="A20" t="s">
        <v>268</v>
      </c>
      <c s="4" r="B20" t="s">
        <v>269</v>
      </c>
      <c s="4" r="D20" t="s">
        <v>269</v>
      </c>
    </row>
    <row spans="1:5" r="21">
      <c s="4" r="A21" t="s">
        <v>270</v>
      </c>
      <c s="4" r="B21" t="s">
        <v>310</v>
      </c>
      <c s="4" r="D21" t="s">
        <v>301</v>
      </c>
    </row>
    <row spans="1:5" r="22">
      <c s="4" r="A22" t="s">
        <v>303</v>
      </c>
      <c s="8" r="B22" t="n">
        <v>0.8</v>
      </c>
      <c s="8" r="D22" t="n">
        <v>0.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52</v>
      </c>
      <c s="2" r="B1" t="s">
        <v>2</v>
      </c>
      <c s="2" r="C1" t="s">
        <v>25</v>
      </c>
    </row>
    <row spans="1:3" r="2">
      <c s="4" r="A2" t="s">
        <v>53</v>
      </c>
      <c s="7" r="B2" t="n">
        <v>102450</v>
      </c>
      <c s="7" r="C2" t="n">
        <v>149340</v>
      </c>
    </row>
    <row spans="1:3" r="3">
      <c s="4" r="A3" t="s">
        <v>54</v>
      </c>
      <c s="8" r="B3" t="n">
        <v>0.01</v>
      </c>
      <c s="8" r="C3" t="n">
        <v>0.01</v>
      </c>
    </row>
    <row spans="1:3" r="4">
      <c s="4" r="A4" t="s">
        <v>55</v>
      </c>
      <c s="6" r="B4" t="n">
        <v>150000000</v>
      </c>
      <c s="6" r="C4" t="n">
        <v>13333333</v>
      </c>
    </row>
    <row spans="1:3" r="5">
      <c s="4" r="A5" t="s">
        <v>56</v>
      </c>
      <c s="6" r="B5" t="n">
        <v>13223069</v>
      </c>
      <c s="6" r="C5" t="n">
        <v>7163820</v>
      </c>
    </row>
    <row spans="1:3" r="6">
      <c s="4" r="A6" t="s">
        <v>57</v>
      </c>
      <c s="6" r="B6" t="n">
        <v>13223069</v>
      </c>
      <c s="6" r="C6" t="n">
        <v>71638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11</v>
      </c>
      <c s="2" r="B1" t="s">
        <v>2</v>
      </c>
      <c s="2" r="C1" t="s">
        <v>25</v>
      </c>
    </row>
    <row spans="1:3" r="2">
      <c s="3" r="A2" t="s">
        <v>312</v>
      </c>
    </row>
    <row spans="1:3" r="3">
      <c s="4" r="A3" t="s">
        <v>313</v>
      </c>
      <c s="7" r="B3" t="n">
        <v>609000</v>
      </c>
      <c s="7" r="C3" t="n">
        <v>519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314</v>
      </c>
      <c s="2" r="B1" t="s">
        <v>2</v>
      </c>
      <c s="2" r="C1" t="s">
        <v>25</v>
      </c>
    </row>
    <row spans="1:3" r="2">
      <c s="3" r="A2" t="s">
        <v>312</v>
      </c>
    </row>
    <row spans="1:3" r="3">
      <c s="4" r="A3" t="s">
        <v>315</v>
      </c>
      <c s="7" r="B3" t="n">
        <v>626725</v>
      </c>
      <c s="7" r="C3" t="n">
        <v>576898</v>
      </c>
    </row>
    <row spans="1:3" r="4">
      <c s="4" r="A4" t="s">
        <v>316</v>
      </c>
      <c s="6" r="B4" t="n">
        <v>1310121</v>
      </c>
      <c s="6" r="C4" t="n">
        <v>1066345</v>
      </c>
    </row>
    <row spans="1:3" r="5">
      <c s="4" r="A5" t="s">
        <v>317</v>
      </c>
      <c s="6" r="B5" t="n">
        <v>20975</v>
      </c>
      <c s="6" r="C5" t="n">
        <v>43081</v>
      </c>
    </row>
    <row spans="1:3" r="6">
      <c s="4" r="A6" t="s">
        <v>29</v>
      </c>
      <c s="7" r="B6" t="n">
        <v>1957821</v>
      </c>
      <c s="7" r="C6" t="n">
        <v>16863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4"/>
    <col customWidth="1" max="5" min="5" width="14"/>
    <col customWidth="1" max="6" min="6" width="14"/>
  </cols>
  <sheetData>
    <row spans="1:6" r="1">
      <c s="1" r="A1" t="s">
        <v>318</v>
      </c>
      <c s="2" r="B1" t="s">
        <v>319</v>
      </c>
      <c s="2" r="C1" t="s">
        <v>2</v>
      </c>
      <c s="2" r="D1" t="s">
        <v>60</v>
      </c>
      <c s="2" r="E1" t="s">
        <v>2</v>
      </c>
      <c s="2" r="F1" t="s">
        <v>60</v>
      </c>
    </row>
    <row spans="1:6" r="2">
      <c s="3" r="A2" t="s">
        <v>320</v>
      </c>
    </row>
    <row spans="1:6" r="3">
      <c s="4" r="A3" t="s">
        <v>321</v>
      </c>
      <c s="4" r="B3" t="s">
        <v>322</v>
      </c>
      <c s="4" r="C3" t="s">
        <v>322</v>
      </c>
    </row>
    <row spans="1:6" r="4">
      <c s="4" r="A4" t="s">
        <v>323</v>
      </c>
      <c s="4" r="B4" t="s">
        <v>212</v>
      </c>
    </row>
    <row spans="1:6" r="5">
      <c s="4" r="A5" t="s">
        <v>324</v>
      </c>
      <c s="7" r="C5" t="n">
        <v>58905</v>
      </c>
      <c s="7" r="D5" t="n">
        <v>67718</v>
      </c>
      <c s="7" r="E5" t="n">
        <v>117810</v>
      </c>
      <c s="7" r="F5" t="n">
        <v>135436</v>
      </c>
    </row>
    <row spans="1:6" r="6">
      <c s="4" r="A6" t="s">
        <v>325</v>
      </c>
      <c s="4" r="E6" t="s">
        <v>282</v>
      </c>
    </row>
    <row spans="1:6" r="7">
      <c s="4" r="A7" t="s">
        <v>201</v>
      </c>
    </row>
    <row spans="1:6" r="8">
      <c s="3" r="A8" t="s">
        <v>320</v>
      </c>
    </row>
    <row spans="1:6" r="9">
      <c s="4" r="A9" t="s">
        <v>326</v>
      </c>
      <c s="7" r="B9" t="n">
        <v>18925</v>
      </c>
    </row>
    <row spans="1:6" r="10">
      <c s="4" r="A10" t="s">
        <v>204</v>
      </c>
    </row>
    <row spans="1:6" r="11">
      <c s="3" r="A11" t="s">
        <v>320</v>
      </c>
    </row>
    <row spans="1:6" r="12">
      <c s="4" r="A12" t="s">
        <v>326</v>
      </c>
      <c s="7" r="B12" t="n">
        <v>203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spans="1:2" r="1">
      <c s="1" r="A1" t="s">
        <v>327</v>
      </c>
      <c s="2" r="B1" t="s">
        <v>291</v>
      </c>
    </row>
    <row spans="1:2" r="2">
      <c s="3" r="A2" t="s">
        <v>328</v>
      </c>
    </row>
    <row spans="1:2" r="3">
      <c s="4" r="A3" t="s">
        <v>329</v>
      </c>
      <c s="7" r="B3" t="n">
        <v>117810</v>
      </c>
    </row>
    <row spans="1:2" r="4">
      <c s="6" r="A4" t="n">
        <v>2017</v>
      </c>
      <c s="6" r="B4" t="n">
        <v>235620</v>
      </c>
    </row>
    <row spans="1:2" r="5">
      <c s="6" r="A5" t="n">
        <v>2018</v>
      </c>
      <c s="6" r="B5" t="n">
        <v>176715</v>
      </c>
    </row>
    <row spans="1:2" r="6">
      <c s="4" r="A6" t="s">
        <v>330</v>
      </c>
      <c s="7" r="B6" t="n">
        <v>5301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331</v>
      </c>
      <c s="2" r="B1" t="s">
        <v>227</v>
      </c>
      <c s="2" r="C1" t="s">
        <v>228</v>
      </c>
      <c s="2" r="D1" t="s">
        <v>229</v>
      </c>
      <c s="2" r="E1" t="s">
        <v>230</v>
      </c>
      <c s="2" r="F1" t="s">
        <v>3</v>
      </c>
      <c s="2" r="G1" t="s">
        <v>332</v>
      </c>
      <c s="2" r="H1" t="s">
        <v>2</v>
      </c>
      <c s="2" r="I1" t="s">
        <v>332</v>
      </c>
      <c s="2" r="J1" t="s">
        <v>2</v>
      </c>
      <c s="2" r="K1" t="s">
        <v>25</v>
      </c>
      <c s="2" r="L1" t="s">
        <v>333</v>
      </c>
    </row>
    <row spans="1:12" r="2">
      <c s="3" r="A2" t="s">
        <v>334</v>
      </c>
    </row>
    <row spans="1:12" r="3">
      <c s="4" r="A3" t="s">
        <v>335</v>
      </c>
      <c s="8" r="D3" t="n">
        <v>4.35</v>
      </c>
      <c s="8" r="E3" t="n">
        <v>4.35</v>
      </c>
      <c s="8" r="L3" t="n">
        <v>1.09</v>
      </c>
    </row>
    <row spans="1:12" r="4">
      <c s="4" r="A4" t="s">
        <v>336</v>
      </c>
      <c s="8" r="B4" t="n">
        <v>4.65</v>
      </c>
      <c s="8" r="C4" t="n">
        <v>4.65</v>
      </c>
      <c s="8" r="D4" t="n">
        <v>4.65</v>
      </c>
      <c s="8" r="L4" t="n">
        <v>1.09</v>
      </c>
    </row>
    <row spans="1:12" r="5">
      <c s="4" r="A5" t="s">
        <v>337</v>
      </c>
      <c s="4" r="D5" t="s">
        <v>338</v>
      </c>
    </row>
    <row spans="1:12" r="6">
      <c s="4" r="A6" t="s">
        <v>339</v>
      </c>
      <c s="7" r="J6" t="n">
        <v>3200000</v>
      </c>
    </row>
    <row spans="1:12" r="7">
      <c s="4" r="A7" t="s">
        <v>340</v>
      </c>
      <c s="4" r="D7" t="s">
        <v>341</v>
      </c>
    </row>
    <row spans="1:12" r="8">
      <c s="4" r="A8" t="s">
        <v>342</v>
      </c>
      <c s="6" r="D8" t="n">
        <v>1958728</v>
      </c>
    </row>
    <row spans="1:12" r="9">
      <c s="4" r="A9" t="s">
        <v>343</v>
      </c>
      <c s="4" r="D9" t="s">
        <v>282</v>
      </c>
    </row>
    <row spans="1:12" r="10">
      <c s="4" r="A10" t="s">
        <v>252</v>
      </c>
    </row>
    <row spans="1:12" r="11">
      <c s="3" r="A11" t="s">
        <v>334</v>
      </c>
    </row>
    <row spans="1:12" r="12">
      <c s="4" r="A12" t="s">
        <v>344</v>
      </c>
      <c s="6" r="H12" t="n">
        <v>1162000</v>
      </c>
    </row>
    <row spans="1:12" r="13">
      <c s="4" r="A13" t="s">
        <v>251</v>
      </c>
    </row>
    <row spans="1:12" r="14">
      <c s="3" r="A14" t="s">
        <v>334</v>
      </c>
    </row>
    <row spans="1:12" r="15">
      <c s="4" r="A15" t="s">
        <v>344</v>
      </c>
      <c s="6" r="H15" t="n">
        <v>4106034</v>
      </c>
      <c s="6" r="I15" t="n">
        <v>1048167</v>
      </c>
    </row>
    <row spans="1:12" r="16">
      <c s="4" r="A16" t="s">
        <v>250</v>
      </c>
    </row>
    <row spans="1:12" r="17">
      <c s="3" r="A17" t="s">
        <v>334</v>
      </c>
    </row>
    <row spans="1:12" r="18">
      <c s="4" r="A18" t="s">
        <v>344</v>
      </c>
      <c s="6" r="H18" t="n">
        <v>861343</v>
      </c>
      <c s="6" r="I18" t="n">
        <v>357792</v>
      </c>
      <c s="6" r="K18" t="n">
        <v>70195</v>
      </c>
    </row>
    <row spans="1:12" r="19">
      <c s="4" r="A19" t="s">
        <v>201</v>
      </c>
    </row>
    <row spans="1:12" r="20">
      <c s="3" r="A20" t="s">
        <v>334</v>
      </c>
    </row>
    <row spans="1:12" r="21">
      <c s="4" r="A21" t="s">
        <v>345</v>
      </c>
      <c s="4" r="D21" t="s">
        <v>346</v>
      </c>
    </row>
    <row spans="1:12" r="22">
      <c s="4" r="A22" t="s">
        <v>347</v>
      </c>
      <c s="4" r="D22" t="s">
        <v>348</v>
      </c>
    </row>
    <row spans="1:12" r="23">
      <c s="4" r="A23" t="s">
        <v>204</v>
      </c>
    </row>
    <row spans="1:12" r="24">
      <c s="3" r="A24" t="s">
        <v>334</v>
      </c>
    </row>
    <row spans="1:12" r="25">
      <c s="4" r="A25" t="s">
        <v>345</v>
      </c>
      <c s="4" r="D25" t="s">
        <v>349</v>
      </c>
    </row>
    <row spans="1:12" r="26">
      <c s="4" r="A26" t="s">
        <v>239</v>
      </c>
    </row>
    <row spans="1:12" r="27">
      <c s="3" r="A27" t="s">
        <v>334</v>
      </c>
    </row>
    <row spans="1:12" r="28">
      <c s="4" r="A28" t="s">
        <v>350</v>
      </c>
      <c s="7" r="E28" t="n">
        <v>25000000</v>
      </c>
    </row>
    <row spans="1:12" r="29">
      <c s="4" r="A29" t="s">
        <v>336</v>
      </c>
      <c s="8" r="E29" t="n">
        <v>4.65</v>
      </c>
    </row>
    <row spans="1:12" r="30">
      <c s="4" r="A30" t="s">
        <v>351</v>
      </c>
      <c s="7" r="E30" t="n">
        <v>12500000</v>
      </c>
    </row>
    <row spans="1:12" r="31">
      <c s="4" r="A31" t="s">
        <v>337</v>
      </c>
      <c s="4" r="E31" t="s">
        <v>338</v>
      </c>
    </row>
    <row spans="1:12" r="32">
      <c s="4" r="A32" t="s">
        <v>352</v>
      </c>
      <c s="6" r="E32" t="n">
        <v>2017</v>
      </c>
    </row>
    <row spans="1:12" r="33">
      <c s="4" r="A33" t="s">
        <v>353</v>
      </c>
    </row>
    <row spans="1:12" r="34">
      <c s="3" r="A34" t="s">
        <v>334</v>
      </c>
    </row>
    <row spans="1:12" r="35">
      <c s="4" r="A35" t="s">
        <v>339</v>
      </c>
      <c s="7" r="F35" t="n">
        <v>2600000</v>
      </c>
    </row>
    <row spans="1:12" r="36">
      <c s="4" r="A36" t="s">
        <v>344</v>
      </c>
      <c s="6" r="F36" t="n">
        <v>14100000</v>
      </c>
    </row>
    <row spans="1:12" r="37">
      <c s="4" r="A37" t="s">
        <v>354</v>
      </c>
    </row>
    <row spans="1:12" r="38">
      <c s="3" r="A38" t="s">
        <v>334</v>
      </c>
    </row>
    <row spans="1:12" r="39">
      <c s="4" r="A39" t="s">
        <v>350</v>
      </c>
      <c s="7" r="H39" t="n">
        <v>6250000</v>
      </c>
      <c s="7" r="J39" t="n">
        <v>6250000</v>
      </c>
    </row>
    <row spans="1:12" r="40">
      <c s="4" r="A40" t="s">
        <v>351</v>
      </c>
      <c s="7" r="G40" t="n">
        <v>6250000</v>
      </c>
    </row>
    <row spans="1:12" r="41">
      <c s="4" r="A41" t="s">
        <v>342</v>
      </c>
      <c s="6" r="H41" t="n">
        <v>489682</v>
      </c>
      <c s="6" r="J41" t="n">
        <v>489682</v>
      </c>
    </row>
    <row spans="1:12" r="42">
      <c s="4" r="A42" t="s">
        <v>355</v>
      </c>
    </row>
    <row spans="1:12" r="43">
      <c s="3" r="A43" t="s">
        <v>334</v>
      </c>
    </row>
    <row spans="1:12" r="44">
      <c s="4" r="A44" t="s">
        <v>350</v>
      </c>
      <c s="7" r="B44" t="n">
        <v>6250000</v>
      </c>
    </row>
    <row spans="1:12" r="45">
      <c s="4" r="A45" t="s">
        <v>342</v>
      </c>
      <c s="6" r="B45" t="n">
        <v>489684</v>
      </c>
    </row>
    <row spans="1:12" r="46">
      <c s="4" r="A46" t="s">
        <v>356</v>
      </c>
    </row>
    <row spans="1:12" r="47">
      <c s="3" r="A47" t="s">
        <v>334</v>
      </c>
    </row>
    <row spans="1:12" r="48">
      <c s="4" r="A48" t="s">
        <v>351</v>
      </c>
      <c s="7" r="B48" t="n">
        <v>6250000</v>
      </c>
    </row>
    <row spans="1:12" r="49">
      <c s="4" r="A49" t="s">
        <v>243</v>
      </c>
    </row>
    <row spans="1:12" r="50">
      <c s="3" r="A50" t="s">
        <v>334</v>
      </c>
    </row>
    <row spans="1:12" r="51">
      <c s="4" r="A51" t="s">
        <v>350</v>
      </c>
      <c s="7" r="C51" t="n">
        <v>11000000</v>
      </c>
    </row>
    <row spans="1:12" r="52">
      <c s="4" r="A52" t="s">
        <v>342</v>
      </c>
      <c s="6" r="C52" t="n">
        <v>861842</v>
      </c>
    </row>
    <row spans="1:12" r="53">
      <c s="4" r="A53" t="s">
        <v>254</v>
      </c>
      <c s="7" r="C53" t="n">
        <v>515000</v>
      </c>
    </row>
    <row spans="1:12" r="54">
      <c s="4" r="A54" t="s">
        <v>268</v>
      </c>
      <c s="4" r="C54" t="s">
        <v>269</v>
      </c>
    </row>
    <row spans="1:12" r="55">
      <c s="4" r="A55" t="s">
        <v>270</v>
      </c>
      <c s="4" r="C55" t="s">
        <v>284</v>
      </c>
    </row>
    <row spans="1:12" r="56">
      <c s="4" r="A56" t="s">
        <v>262</v>
      </c>
      <c s="4" r="C56" t="s">
        <v>281</v>
      </c>
    </row>
    <row spans="1:12" r="57">
      <c s="4" r="A57" t="s">
        <v>265</v>
      </c>
      <c s="4" r="C57" t="s">
        <v>208</v>
      </c>
    </row>
    <row spans="1:12" r="58">
      <c s="4" r="A58" t="s">
        <v>241</v>
      </c>
    </row>
    <row spans="1:12" r="59">
      <c s="3" r="A59" t="s">
        <v>334</v>
      </c>
    </row>
    <row spans="1:12" r="60">
      <c s="4" r="A60" t="s">
        <v>350</v>
      </c>
      <c s="7" r="D60" t="n">
        <v>1500000</v>
      </c>
    </row>
    <row spans="1:12" r="61">
      <c s="4" r="A61" t="s">
        <v>342</v>
      </c>
      <c s="6" r="D61" t="n">
        <v>117520</v>
      </c>
    </row>
    <row spans="1:12" r="62">
      <c s="4" r="A62" t="s">
        <v>242</v>
      </c>
    </row>
    <row spans="1:12" r="63">
      <c s="3" r="A63" t="s">
        <v>334</v>
      </c>
    </row>
    <row spans="1:12" r="64">
      <c s="4" r="A64" t="s">
        <v>350</v>
      </c>
      <c s="7" r="B64" t="n">
        <v>62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6"/>
  </cols>
  <sheetData>
    <row spans="1:5" r="1">
      <c s="1" r="A1" t="s">
        <v>357</v>
      </c>
      <c s="2" r="B1" t="s">
        <v>59</v>
      </c>
      <c s="2" r="D1" t="s">
        <v>1</v>
      </c>
      <c s="2" r="E1" t="s">
        <v>358</v>
      </c>
    </row>
    <row spans="1:5" r="2">
      <c s="2" r="B2" t="s">
        <v>2</v>
      </c>
      <c s="2" r="C2" t="s">
        <v>332</v>
      </c>
      <c s="2" r="D2" t="s">
        <v>2</v>
      </c>
      <c s="2" r="E2" t="s">
        <v>25</v>
      </c>
    </row>
    <row spans="1:5" r="3">
      <c s="3" r="A3" t="s">
        <v>359</v>
      </c>
    </row>
    <row spans="1:5" r="4">
      <c s="4" r="A4" t="s">
        <v>293</v>
      </c>
      <c s="7" r="D4" t="n">
        <v>3373265</v>
      </c>
    </row>
    <row spans="1:5" r="5">
      <c s="4" r="A5" t="s">
        <v>250</v>
      </c>
    </row>
    <row spans="1:5" r="6">
      <c s="3" r="A6" t="s">
        <v>359</v>
      </c>
    </row>
    <row spans="1:5" r="7">
      <c s="4" r="A7" t="s">
        <v>360</v>
      </c>
      <c s="7" r="B7" t="n">
        <v>504974</v>
      </c>
      <c s="7" r="C7" t="n">
        <v>318696</v>
      </c>
      <c s="7" r="E7" t="n">
        <v>83478</v>
      </c>
    </row>
    <row spans="1:5" r="8">
      <c s="4" r="A8" t="s">
        <v>361</v>
      </c>
      <c s="6" r="B8" t="n">
        <v>115680</v>
      </c>
      <c s="6" r="C8" t="n">
        <v>77296</v>
      </c>
      <c s="6" r="E8" t="n">
        <v>26026</v>
      </c>
    </row>
    <row spans="1:5" r="9">
      <c s="4" r="A9" t="s">
        <v>293</v>
      </c>
      <c s="7" r="B9" t="n">
        <v>620654</v>
      </c>
      <c s="7" r="C9" t="n">
        <v>395992</v>
      </c>
      <c s="7" r="E9" t="n">
        <v>109504</v>
      </c>
    </row>
    <row spans="1:5" r="10">
      <c s="4" r="A10" t="s">
        <v>362</v>
      </c>
      <c s="6" r="B10" t="n">
        <v>861343</v>
      </c>
      <c s="6" r="C10" t="n">
        <v>357792</v>
      </c>
      <c s="6" r="E10" t="n">
        <v>70195</v>
      </c>
    </row>
    <row spans="1:5" r="11">
      <c s="4" r="A11" t="s">
        <v>251</v>
      </c>
    </row>
    <row spans="1:5" r="12">
      <c s="3" r="A12" t="s">
        <v>359</v>
      </c>
    </row>
    <row spans="1:5" r="13">
      <c s="4" r="A13" t="s">
        <v>360</v>
      </c>
      <c s="7" r="B13" t="n">
        <v>2518087</v>
      </c>
      <c s="7" r="C13" t="n">
        <v>1391762</v>
      </c>
    </row>
    <row spans="1:5" r="14">
      <c s="4" r="A14" t="s">
        <v>361</v>
      </c>
      <c s="6" r="B14" t="n">
        <v>595273</v>
      </c>
      <c s="6" r="C14" t="n">
        <v>273350</v>
      </c>
    </row>
    <row spans="1:5" r="15">
      <c s="4" r="A15" t="s">
        <v>293</v>
      </c>
      <c s="7" r="B15" t="n">
        <v>3113360</v>
      </c>
      <c s="7" r="C15" t="n">
        <v>1665112</v>
      </c>
    </row>
    <row spans="1:5" r="16">
      <c s="4" r="A16" t="s">
        <v>362</v>
      </c>
      <c s="6" r="B16" t="n">
        <v>4106034</v>
      </c>
      <c s="6" r="C16" t="n">
        <v>1048167</v>
      </c>
    </row>
    <row spans="1:5" r="17">
      <c s="4" r="A17" t="s">
        <v>252</v>
      </c>
    </row>
    <row spans="1:5" r="18">
      <c s="3" r="A18" t="s">
        <v>359</v>
      </c>
    </row>
    <row spans="1:5" r="19">
      <c s="4" r="A19" t="s">
        <v>360</v>
      </c>
      <c s="7" r="B19" t="n">
        <v>212158</v>
      </c>
    </row>
    <row spans="1:5" r="20">
      <c s="4" r="A20" t="s">
        <v>361</v>
      </c>
      <c s="6" r="B20" t="n">
        <v>90659</v>
      </c>
    </row>
    <row spans="1:5" r="21">
      <c s="4" r="A21" t="s">
        <v>293</v>
      </c>
      <c s="7" r="B21" t="n">
        <v>302817</v>
      </c>
    </row>
    <row spans="1:5" r="22">
      <c s="4" r="A22" t="s">
        <v>362</v>
      </c>
      <c s="6" r="B22" t="n">
        <v>1162000</v>
      </c>
    </row>
    <row spans="1:5" r="23">
      <c s="4" r="A23" t="s">
        <v>363</v>
      </c>
    </row>
    <row spans="1:5" r="24">
      <c s="3" r="A24" t="s">
        <v>359</v>
      </c>
    </row>
    <row spans="1:5" r="25">
      <c s="4" r="A25" t="s">
        <v>360</v>
      </c>
      <c s="7" r="E25" t="n">
        <v>65217</v>
      </c>
    </row>
    <row spans="1:5" r="26">
      <c s="4" r="A26" t="s">
        <v>361</v>
      </c>
      <c s="6" r="E26" t="n">
        <v>23651</v>
      </c>
    </row>
    <row spans="1:5" r="27">
      <c s="4" r="A27" t="s">
        <v>293</v>
      </c>
      <c s="7" r="E27" t="n">
        <v>88868</v>
      </c>
    </row>
    <row spans="1:5" r="28">
      <c s="4" r="A28" t="s">
        <v>362</v>
      </c>
      <c s="6" r="E28" t="n">
        <v>56967</v>
      </c>
    </row>
    <row spans="1:5" r="29">
      <c s="4" r="A29" t="s">
        <v>364</v>
      </c>
    </row>
    <row spans="1:5" r="30">
      <c s="3" r="A30" t="s">
        <v>359</v>
      </c>
    </row>
    <row spans="1:5" r="31">
      <c s="4" r="A31" t="s">
        <v>360</v>
      </c>
      <c s="7" r="C31" t="n">
        <v>65217</v>
      </c>
    </row>
    <row spans="1:5" r="32">
      <c s="4" r="A32" t="s">
        <v>361</v>
      </c>
      <c s="6" r="C32" t="n">
        <v>23681</v>
      </c>
    </row>
    <row spans="1:5" r="33">
      <c s="4" r="A33" t="s">
        <v>293</v>
      </c>
      <c s="7" r="C33" t="n">
        <v>88898</v>
      </c>
    </row>
    <row spans="1:5" r="34">
      <c s="4" r="A34" t="s">
        <v>362</v>
      </c>
      <c s="6" r="C34" t="n">
        <v>91953</v>
      </c>
    </row>
    <row spans="1:5" r="35">
      <c s="4" r="A35" t="s">
        <v>365</v>
      </c>
    </row>
    <row spans="1:5" r="36">
      <c s="3" r="A36" t="s">
        <v>359</v>
      </c>
    </row>
    <row spans="1:5" r="37">
      <c s="4" r="A37" t="s">
        <v>360</v>
      </c>
      <c s="7" r="C37" t="n">
        <v>65217</v>
      </c>
    </row>
    <row spans="1:5" r="38">
      <c s="4" r="A38" t="s">
        <v>361</v>
      </c>
      <c s="6" r="C38" t="n">
        <v>14827</v>
      </c>
    </row>
    <row spans="1:5" r="39">
      <c s="4" r="A39" t="s">
        <v>293</v>
      </c>
      <c s="7" r="C39" t="n">
        <v>80044</v>
      </c>
    </row>
    <row spans="1:5" r="40">
      <c s="4" r="A40" t="s">
        <v>362</v>
      </c>
      <c s="6" r="C40" t="n">
        <v>88960</v>
      </c>
    </row>
    <row spans="1:5" r="41">
      <c s="4" r="A41" t="s">
        <v>366</v>
      </c>
    </row>
    <row spans="1:5" r="42">
      <c s="3" r="A42" t="s">
        <v>359</v>
      </c>
    </row>
    <row spans="1:5" r="43">
      <c s="4" r="A43" t="s">
        <v>360</v>
      </c>
      <c s="7" r="B43" t="n">
        <v>65217</v>
      </c>
    </row>
    <row spans="1:5" r="44">
      <c s="4" r="A44" t="s">
        <v>361</v>
      </c>
      <c s="6" r="B44" t="n">
        <v>13853</v>
      </c>
    </row>
    <row spans="1:5" r="45">
      <c s="4" r="A45" t="s">
        <v>293</v>
      </c>
      <c s="7" r="B45" t="n">
        <v>79070</v>
      </c>
    </row>
    <row spans="1:5" r="46">
      <c s="4" r="A46" t="s">
        <v>362</v>
      </c>
      <c s="6" r="B46" t="n">
        <v>101764</v>
      </c>
    </row>
    <row spans="1:5" r="47">
      <c s="4" r="A47" t="s">
        <v>367</v>
      </c>
    </row>
    <row spans="1:5" r="48">
      <c s="3" r="A48" t="s">
        <v>359</v>
      </c>
    </row>
    <row spans="1:5" r="49">
      <c s="4" r="A49" t="s">
        <v>360</v>
      </c>
      <c s="7" r="B49" t="n">
        <v>65217</v>
      </c>
    </row>
    <row spans="1:5" r="50">
      <c s="4" r="A50" t="s">
        <v>361</v>
      </c>
      <c s="6" r="B50" t="n">
        <v>13082</v>
      </c>
    </row>
    <row spans="1:5" r="51">
      <c s="4" r="A51" t="s">
        <v>293</v>
      </c>
      <c s="7" r="B51" t="n">
        <v>78299</v>
      </c>
    </row>
    <row spans="1:5" r="52">
      <c s="4" r="A52" t="s">
        <v>362</v>
      </c>
      <c s="6" r="B52" t="n">
        <v>148467</v>
      </c>
    </row>
    <row spans="1:5" r="53">
      <c s="4" r="A53" t="s">
        <v>368</v>
      </c>
    </row>
    <row spans="1:5" r="54">
      <c s="3" r="A54" t="s">
        <v>359</v>
      </c>
    </row>
    <row spans="1:5" r="55">
      <c s="4" r="A55" t="s">
        <v>360</v>
      </c>
      <c s="7" r="B55" t="n">
        <v>291428</v>
      </c>
    </row>
    <row spans="1:5" r="56">
      <c s="4" r="A56" t="s">
        <v>361</v>
      </c>
      <c s="6" r="B56" t="n">
        <v>86518</v>
      </c>
    </row>
    <row spans="1:5" r="57">
      <c s="4" r="A57" t="s">
        <v>293</v>
      </c>
      <c s="7" r="B57" t="n">
        <v>377946</v>
      </c>
    </row>
    <row spans="1:5" r="58">
      <c s="4" r="A58" t="s">
        <v>362</v>
      </c>
      <c s="6" r="B58" t="n">
        <v>716625</v>
      </c>
    </row>
    <row spans="1:5" r="59">
      <c s="4" r="A59" t="s">
        <v>369</v>
      </c>
    </row>
    <row spans="1:5" r="60">
      <c s="3" r="A60" t="s">
        <v>359</v>
      </c>
    </row>
    <row spans="1:5" r="61">
      <c s="4" r="A61" t="s">
        <v>360</v>
      </c>
      <c s="7" r="B61" t="n">
        <v>54217</v>
      </c>
    </row>
    <row spans="1:5" r="62">
      <c s="4" r="A62" t="s">
        <v>361</v>
      </c>
      <c s="6" r="B62" t="n">
        <v>11275</v>
      </c>
    </row>
    <row spans="1:5" r="63">
      <c s="4" r="A63" t="s">
        <v>293</v>
      </c>
      <c s="7" r="B63" t="n">
        <v>65492</v>
      </c>
    </row>
    <row spans="1:5" r="64">
      <c s="4" r="A64" t="s">
        <v>362</v>
      </c>
      <c s="6" r="B64" t="n">
        <v>251320</v>
      </c>
    </row>
    <row spans="1:5" r="65">
      <c s="4" r="A65" t="s">
        <v>370</v>
      </c>
    </row>
    <row spans="1:5" r="66">
      <c s="3" r="A66" t="s">
        <v>359</v>
      </c>
    </row>
    <row spans="1:5" r="67">
      <c s="4" r="A67" t="s">
        <v>360</v>
      </c>
      <c s="7" r="B67" t="n">
        <v>404762</v>
      </c>
    </row>
    <row spans="1:5" r="68">
      <c s="4" r="A68" t="s">
        <v>361</v>
      </c>
      <c s="6" r="B68" t="n">
        <v>82913</v>
      </c>
    </row>
    <row spans="1:5" r="69">
      <c s="4" r="A69" t="s">
        <v>293</v>
      </c>
      <c s="7" r="B69" t="n">
        <v>487675</v>
      </c>
    </row>
    <row spans="1:5" r="70">
      <c s="4" r="A70" t="s">
        <v>362</v>
      </c>
      <c s="6" r="B70" t="n">
        <v>1598908</v>
      </c>
    </row>
    <row spans="1:5" r="71">
      <c s="4" r="A71" t="s">
        <v>371</v>
      </c>
    </row>
    <row spans="1:5" r="72">
      <c s="3" r="A72" t="s">
        <v>359</v>
      </c>
    </row>
    <row spans="1:5" r="73">
      <c s="4" r="A73" t="s">
        <v>360</v>
      </c>
      <c s="7" r="B73" t="n">
        <v>212158</v>
      </c>
    </row>
    <row spans="1:5" r="74">
      <c s="4" r="A74" t="s">
        <v>361</v>
      </c>
      <c s="6" r="B74" t="n">
        <v>90659</v>
      </c>
    </row>
    <row spans="1:5" r="75">
      <c s="4" r="A75" t="s">
        <v>293</v>
      </c>
      <c s="7" r="B75" t="n">
        <v>302817</v>
      </c>
    </row>
    <row spans="1:5" r="76">
      <c s="4" r="A76" t="s">
        <v>362</v>
      </c>
      <c s="6" r="B76" t="n">
        <v>1162000</v>
      </c>
    </row>
    <row spans="1:5" r="77">
      <c s="4" r="A77" t="s">
        <v>372</v>
      </c>
    </row>
    <row spans="1:5" r="78">
      <c s="3" r="A78" t="s">
        <v>359</v>
      </c>
    </row>
    <row spans="1:5" r="79">
      <c s="4" r="A79" t="s">
        <v>360</v>
      </c>
      <c s="7" r="C79" t="n">
        <v>404762</v>
      </c>
    </row>
    <row spans="1:5" r="80">
      <c s="4" r="A80" t="s">
        <v>361</v>
      </c>
      <c s="6" r="C80" t="n">
        <v>149300</v>
      </c>
    </row>
    <row spans="1:5" r="81">
      <c s="4" r="A81" t="s">
        <v>293</v>
      </c>
      <c s="6" r="C81" t="n">
        <v>554062</v>
      </c>
    </row>
    <row spans="1:5" r="82">
      <c s="4" r="A82" t="s">
        <v>373</v>
      </c>
    </row>
    <row spans="1:5" r="83">
      <c s="3" r="A83" t="s">
        <v>359</v>
      </c>
    </row>
    <row spans="1:5" r="84">
      <c s="4" r="A84" t="s">
        <v>360</v>
      </c>
      <c s="7" r="B84" t="n">
        <v>404762</v>
      </c>
    </row>
    <row spans="1:5" r="85">
      <c s="4" r="A85" t="s">
        <v>361</v>
      </c>
      <c s="6" r="B85" t="n">
        <v>149497</v>
      </c>
    </row>
    <row spans="1:5" r="86">
      <c s="4" r="A86" t="s">
        <v>293</v>
      </c>
      <c s="7" r="B86" t="n">
        <v>554259</v>
      </c>
    </row>
    <row spans="1:5" r="87">
      <c s="4" r="A87" t="s">
        <v>362</v>
      </c>
      <c s="6" r="B87" t="n">
        <v>713334</v>
      </c>
    </row>
    <row spans="1:5" r="88">
      <c s="4" r="A88" t="s">
        <v>374</v>
      </c>
    </row>
    <row spans="1:5" r="89">
      <c s="3" r="A89" t="s">
        <v>359</v>
      </c>
    </row>
    <row spans="1:5" r="90">
      <c s="4" r="A90" t="s">
        <v>360</v>
      </c>
      <c s="7" r="B90" t="n">
        <v>1627</v>
      </c>
      <c s="6" r="C90" t="n">
        <v>104784</v>
      </c>
      <c s="7" r="E90" t="n">
        <v>18261</v>
      </c>
    </row>
    <row spans="1:5" r="91">
      <c s="4" r="A91" t="s">
        <v>361</v>
      </c>
      <c s="6" r="B91" t="n">
        <v>174</v>
      </c>
      <c s="6" r="C91" t="n">
        <v>12762</v>
      </c>
      <c s="6" r="E91" t="n">
        <v>2375</v>
      </c>
    </row>
    <row spans="1:5" r="92">
      <c s="4" r="A92" t="s">
        <v>293</v>
      </c>
      <c s="7" r="B92" t="n">
        <v>1801</v>
      </c>
      <c s="7" r="C92" t="n">
        <v>117546</v>
      </c>
      <c s="7" r="E92" t="n">
        <v>20636</v>
      </c>
    </row>
    <row spans="1:5" r="93">
      <c s="4" r="A93" t="s">
        <v>362</v>
      </c>
      <c s="6" r="B93" t="n">
        <v>2000</v>
      </c>
      <c s="6" r="C93" t="n">
        <v>106684</v>
      </c>
      <c s="6" r="E93" t="n">
        <v>13228</v>
      </c>
    </row>
    <row spans="1:5" r="94">
      <c s="4" r="A94" t="s">
        <v>375</v>
      </c>
    </row>
    <row spans="1:5" r="95">
      <c s="3" r="A95" t="s">
        <v>359</v>
      </c>
    </row>
    <row spans="1:5" r="96">
      <c s="4" r="A96" t="s">
        <v>360</v>
      </c>
      <c s="7" r="B96" t="n">
        <v>25373</v>
      </c>
      <c s="7" r="C96" t="n">
        <v>987000</v>
      </c>
    </row>
    <row spans="1:5" r="97">
      <c s="4" r="A97" t="s">
        <v>361</v>
      </c>
      <c s="6" r="B97" t="n">
        <v>2995</v>
      </c>
      <c s="6" r="C97" t="n">
        <v>124050</v>
      </c>
    </row>
    <row spans="1:5" r="98">
      <c s="4" r="A98" t="s">
        <v>293</v>
      </c>
      <c s="7" r="B98" t="n">
        <v>28368</v>
      </c>
      <c s="7" r="C98" t="n">
        <v>1111050</v>
      </c>
    </row>
    <row spans="1:5" r="99">
      <c s="4" r="A99" t="s">
        <v>362</v>
      </c>
      <c s="6" r="B99" t="n">
        <v>29000</v>
      </c>
      <c s="6" r="C99" t="n">
        <v>10481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6</v>
      </c>
      <c s="2" r="B1" t="s">
        <v>59</v>
      </c>
      <c s="2" r="D1" t="s">
        <v>1</v>
      </c>
    </row>
    <row spans="1:5" r="2">
      <c s="2" r="B2" t="s">
        <v>2</v>
      </c>
      <c s="2" r="C2" t="s">
        <v>60</v>
      </c>
      <c s="2" r="D2" t="s">
        <v>2</v>
      </c>
      <c s="2" r="E2" t="s">
        <v>60</v>
      </c>
    </row>
    <row spans="1:5" r="3">
      <c s="3" r="A3" t="s">
        <v>377</v>
      </c>
    </row>
    <row spans="1:5" r="4">
      <c s="4" r="A4" t="s">
        <v>84</v>
      </c>
      <c s="7" r="B4" t="n">
        <v>754124</v>
      </c>
      <c s="7" r="C4" t="n">
        <v>1548709</v>
      </c>
      <c s="7" r="D4" t="n">
        <v>1846612</v>
      </c>
      <c s="7" r="E4" t="n">
        <v>2920785</v>
      </c>
    </row>
    <row spans="1:5" r="5">
      <c s="4" r="A5" t="s">
        <v>65</v>
      </c>
    </row>
    <row spans="1:5" r="6">
      <c s="3" r="A6" t="s">
        <v>377</v>
      </c>
    </row>
    <row spans="1:5" r="7">
      <c s="4" r="A7" t="s">
        <v>84</v>
      </c>
      <c s="6" r="B7" t="n">
        <v>581857</v>
      </c>
      <c s="6" r="C7" t="n">
        <v>1205445</v>
      </c>
      <c s="6" r="D7" t="n">
        <v>1421634</v>
      </c>
      <c s="6" r="E7" t="n">
        <v>2241891</v>
      </c>
    </row>
    <row spans="1:5" r="8">
      <c s="4" r="A8" t="s">
        <v>66</v>
      </c>
    </row>
    <row spans="1:5" r="9">
      <c s="3" r="A9" t="s">
        <v>377</v>
      </c>
    </row>
    <row spans="1:5" r="10">
      <c s="4" r="A10" t="s">
        <v>84</v>
      </c>
      <c s="6" r="B10" t="n">
        <v>172267</v>
      </c>
      <c s="6" r="C10" t="n">
        <v>343264</v>
      </c>
      <c s="6" r="D10" t="n">
        <v>424978</v>
      </c>
      <c s="6" r="E10" t="n">
        <v>678894</v>
      </c>
    </row>
    <row spans="1:5" r="11">
      <c s="4" r="A11" t="s">
        <v>378</v>
      </c>
    </row>
    <row spans="1:5" r="12">
      <c s="3" r="A12" t="s">
        <v>377</v>
      </c>
    </row>
    <row spans="1:5" r="13">
      <c s="4" r="A13" t="s">
        <v>84</v>
      </c>
      <c s="6" r="B13" t="n">
        <v>752996</v>
      </c>
      <c s="6" r="C13" t="n">
        <v>1552108</v>
      </c>
      <c s="6" r="D13" t="n">
        <v>1843188</v>
      </c>
      <c s="6" r="E13" t="n">
        <v>2940032</v>
      </c>
    </row>
    <row spans="1:5" r="14">
      <c s="4" r="A14" t="s">
        <v>379</v>
      </c>
    </row>
    <row spans="1:5" r="15">
      <c s="3" r="A15" t="s">
        <v>377</v>
      </c>
    </row>
    <row spans="1:5" r="16">
      <c s="4" r="A16" t="s">
        <v>84</v>
      </c>
      <c s="7" r="B16" t="n">
        <v>1128</v>
      </c>
      <c s="7" r="C16" t="n">
        <v>-3399</v>
      </c>
      <c s="7" r="D16" t="n">
        <v>3424</v>
      </c>
      <c s="7" r="E16" t="n">
        <v>-192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24"/>
  </cols>
  <sheetData>
    <row spans="1:3" r="1">
      <c s="1" r="A1" t="s">
        <v>380</v>
      </c>
      <c s="2" r="B1" t="s">
        <v>381</v>
      </c>
      <c s="2" r="C1" t="s">
        <v>2</v>
      </c>
    </row>
    <row spans="1:3" r="2">
      <c s="3" r="A2" t="s">
        <v>382</v>
      </c>
    </row>
    <row spans="1:3" r="3">
      <c s="4" r="A3" t="s">
        <v>383</v>
      </c>
      <c s="6" r="B3" t="n">
        <v>449706</v>
      </c>
    </row>
    <row spans="1:3" r="4">
      <c s="4" r="A4" t="s">
        <v>384</v>
      </c>
      <c s="6" r="B4" t="n">
        <v>75819</v>
      </c>
    </row>
    <row spans="1:3" r="5">
      <c s="4" r="A5" t="s">
        <v>385</v>
      </c>
      <c s="11" r="B5" t="n">
        <v>0.3325</v>
      </c>
    </row>
    <row spans="1:3" r="6">
      <c s="4" r="A6" t="s">
        <v>386</v>
      </c>
      <c s="12" r="C6" t="n">
        <v>1.8</v>
      </c>
    </row>
    <row spans="1:3" r="7">
      <c s="4" r="A7" t="s">
        <v>387</v>
      </c>
      <c s="4" r="C7" t="s">
        <v>388</v>
      </c>
    </row>
    <row spans="1:3" r="8">
      <c s="4" r="A8" t="s">
        <v>389</v>
      </c>
    </row>
    <row spans="1:3" r="9">
      <c s="3" r="A9" t="s">
        <v>382</v>
      </c>
    </row>
    <row spans="1:3" r="10">
      <c s="4" r="A10" t="s">
        <v>390</v>
      </c>
      <c s="6" r="C10" t="n">
        <v>516666</v>
      </c>
    </row>
    <row spans="1:3" r="11">
      <c s="4" r="A11" t="s">
        <v>391</v>
      </c>
      <c s="8" r="C11" t="n">
        <v>3.75</v>
      </c>
    </row>
    <row spans="1:3" r="12">
      <c s="4" r="A12" t="s">
        <v>392</v>
      </c>
      <c s="4" r="C12" t="s">
        <v>393</v>
      </c>
    </row>
    <row spans="1:3" r="13">
      <c s="4" r="A13" t="s">
        <v>394</v>
      </c>
      <c s="4" r="C13" t="s">
        <v>267</v>
      </c>
    </row>
    <row spans="1:3" r="14">
      <c s="4" r="A14" t="s">
        <v>395</v>
      </c>
    </row>
    <row spans="1:3" r="15">
      <c s="3" r="A15" t="s">
        <v>382</v>
      </c>
    </row>
    <row spans="1:3" r="16">
      <c s="4" r="A16" t="s">
        <v>390</v>
      </c>
      <c s="6" r="C16" t="n">
        <v>166667</v>
      </c>
    </row>
    <row spans="1:3" r="17">
      <c s="4" r="A17" t="s">
        <v>391</v>
      </c>
      <c s="8" r="C17" t="n">
        <v>1.38</v>
      </c>
    </row>
    <row spans="1:3" r="18">
      <c s="4" r="A18" t="s">
        <v>396</v>
      </c>
    </row>
    <row spans="1:3" r="19">
      <c s="3" r="A19" t="s">
        <v>382</v>
      </c>
    </row>
    <row spans="1:3" r="20">
      <c s="4" r="A20" t="s">
        <v>390</v>
      </c>
      <c s="6" r="C20" t="n">
        <v>106667</v>
      </c>
    </row>
    <row spans="1:3" r="21">
      <c s="4" r="A21" t="s">
        <v>391</v>
      </c>
      <c s="8" r="C21" t="n">
        <v>1.31</v>
      </c>
    </row>
    <row spans="1:3" r="22">
      <c s="4" r="A22" t="s">
        <v>397</v>
      </c>
    </row>
    <row spans="1:3" r="23">
      <c s="3" r="A23" t="s">
        <v>382</v>
      </c>
    </row>
    <row spans="1:3" r="24">
      <c s="4" r="A24" t="s">
        <v>390</v>
      </c>
      <c s="6" r="C24" t="n">
        <v>106667</v>
      </c>
    </row>
    <row spans="1:3" r="25">
      <c s="4" r="A25" t="s">
        <v>391</v>
      </c>
      <c s="8" r="C25" t="n">
        <v>1.32</v>
      </c>
    </row>
    <row spans="1:3" r="26">
      <c s="4" r="A26" t="s">
        <v>398</v>
      </c>
    </row>
    <row spans="1:3" r="27">
      <c s="3" r="A27" t="s">
        <v>382</v>
      </c>
    </row>
    <row spans="1:3" r="28">
      <c s="4" r="A28" t="s">
        <v>399</v>
      </c>
      <c s="4" r="C28" t="s">
        <v>400</v>
      </c>
    </row>
    <row spans="1:3" r="29">
      <c s="4" r="A29" t="s">
        <v>401</v>
      </c>
    </row>
    <row spans="1:3" r="30">
      <c s="3" r="A30" t="s">
        <v>382</v>
      </c>
    </row>
    <row spans="1:3" r="31">
      <c s="4" r="A31" t="s">
        <v>399</v>
      </c>
      <c s="4" r="C31" t="s">
        <v>4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25"/>
    <col customWidth="1" max="5" min="5" width="24"/>
  </cols>
  <sheetData>
    <row spans="1:5" r="1">
      <c s="1" r="A1" t="s">
        <v>403</v>
      </c>
      <c s="2" r="B1" t="s">
        <v>59</v>
      </c>
      <c s="2" r="D1" t="s">
        <v>1</v>
      </c>
    </row>
    <row spans="1:5" r="2">
      <c s="2" r="B2" t="s">
        <v>2</v>
      </c>
      <c s="2" r="C2" t="s">
        <v>60</v>
      </c>
      <c s="2" r="D2" t="s">
        <v>2</v>
      </c>
      <c s="2" r="E2" t="s">
        <v>60</v>
      </c>
    </row>
    <row spans="1:5" r="3">
      <c s="4" r="A3" t="s">
        <v>378</v>
      </c>
    </row>
    <row spans="1:5" r="4">
      <c s="3" r="A4" t="s">
        <v>404</v>
      </c>
    </row>
    <row spans="1:5" r="5">
      <c s="4" r="A5" t="s">
        <v>405</v>
      </c>
      <c s="4" r="B5" t="s">
        <v>406</v>
      </c>
      <c s="4" r="C5" t="s">
        <v>407</v>
      </c>
      <c s="4" r="D5" t="s">
        <v>406</v>
      </c>
      <c s="4" r="E5" t="s">
        <v>407</v>
      </c>
    </row>
    <row spans="1:5" r="6">
      <c s="4" r="A6" t="s">
        <v>408</v>
      </c>
      <c s="4" r="B6" t="s">
        <v>409</v>
      </c>
      <c s="4" r="C6" t="s">
        <v>410</v>
      </c>
      <c s="4" r="D6" t="s">
        <v>411</v>
      </c>
      <c s="4" r="E6" t="s">
        <v>412</v>
      </c>
    </row>
    <row spans="1:5" r="7">
      <c s="4" r="A7" t="s">
        <v>268</v>
      </c>
      <c s="4" r="B7" t="s">
        <v>269</v>
      </c>
      <c s="4" r="C7" t="s">
        <v>269</v>
      </c>
      <c s="4" r="D7" t="s">
        <v>269</v>
      </c>
      <c s="4" r="E7" t="s">
        <v>269</v>
      </c>
    </row>
    <row spans="1:5" r="8">
      <c s="4" r="A8" t="s">
        <v>413</v>
      </c>
      <c s="4" r="B8" t="s">
        <v>414</v>
      </c>
      <c s="4" r="C8" t="s">
        <v>415</v>
      </c>
      <c s="4" r="D8" t="s">
        <v>416</v>
      </c>
      <c s="4" r="E8" t="s">
        <v>415</v>
      </c>
    </row>
    <row spans="1:5" r="9">
      <c s="4" r="A9" t="s">
        <v>417</v>
      </c>
      <c s="4" r="B9" t="s">
        <v>418</v>
      </c>
      <c s="4" r="C9" t="s">
        <v>419</v>
      </c>
      <c s="4" r="D9" t="s">
        <v>418</v>
      </c>
      <c s="4" r="E9" t="s">
        <v>420</v>
      </c>
    </row>
    <row spans="1:5" r="10">
      <c s="4" r="A10" t="s">
        <v>421</v>
      </c>
    </row>
    <row spans="1:5" r="11">
      <c s="3" r="A11" t="s">
        <v>404</v>
      </c>
    </row>
    <row spans="1:5" r="12">
      <c s="4" r="A12" t="s">
        <v>265</v>
      </c>
      <c s="4" r="B12" t="s">
        <v>422</v>
      </c>
      <c s="4" r="C12" t="s">
        <v>423</v>
      </c>
      <c s="4" r="D12" t="s">
        <v>422</v>
      </c>
      <c s="4" r="E12" t="s">
        <v>423</v>
      </c>
    </row>
    <row spans="1:5" r="13">
      <c s="4" r="A13" t="s">
        <v>424</v>
      </c>
    </row>
    <row spans="1:5" r="14">
      <c s="3" r="A14" t="s">
        <v>404</v>
      </c>
    </row>
    <row spans="1:5" r="15">
      <c s="4" r="A15" t="s">
        <v>265</v>
      </c>
      <c s="4" r="B15" t="s">
        <v>425</v>
      </c>
      <c s="4" r="C15" t="s">
        <v>426</v>
      </c>
      <c s="4" r="D15" t="s">
        <v>426</v>
      </c>
      <c s="4" r="E15" t="s">
        <v>426</v>
      </c>
    </row>
    <row spans="1:5" r="16">
      <c s="4" r="A16" t="s">
        <v>379</v>
      </c>
    </row>
    <row spans="1:5" r="17">
      <c s="3" r="A17" t="s">
        <v>404</v>
      </c>
    </row>
    <row spans="1:5" r="18">
      <c s="4" r="A18" t="s">
        <v>262</v>
      </c>
      <c s="4" r="B18" t="s">
        <v>427</v>
      </c>
    </row>
    <row spans="1:5" r="19">
      <c s="4" r="A19" t="s">
        <v>405</v>
      </c>
      <c s="4" r="C19" t="s">
        <v>428</v>
      </c>
      <c s="4" r="D19" t="s">
        <v>427</v>
      </c>
      <c s="4" r="E19" t="s">
        <v>428</v>
      </c>
    </row>
    <row spans="1:5" r="20">
      <c s="4" r="A20" t="s">
        <v>408</v>
      </c>
      <c s="4" r="C20" t="s">
        <v>429</v>
      </c>
      <c s="4" r="D20" t="s">
        <v>298</v>
      </c>
      <c s="4" r="E20" t="s">
        <v>429</v>
      </c>
    </row>
    <row spans="1:5" r="21">
      <c s="4" r="A21" t="s">
        <v>265</v>
      </c>
      <c s="4" r="B21" t="s">
        <v>430</v>
      </c>
    </row>
    <row spans="1:5" r="22">
      <c s="4" r="A22" t="s">
        <v>268</v>
      </c>
      <c s="4" r="B22" t="s">
        <v>269</v>
      </c>
      <c s="4" r="C22" t="s">
        <v>269</v>
      </c>
      <c s="4" r="D22" t="s">
        <v>269</v>
      </c>
      <c s="4" r="E22" t="s">
        <v>269</v>
      </c>
    </row>
    <row spans="1:5" r="23">
      <c s="4" r="A23" t="s">
        <v>270</v>
      </c>
      <c s="4" r="B23" t="s">
        <v>431</v>
      </c>
    </row>
    <row spans="1:5" r="24">
      <c s="4" r="A24" t="s">
        <v>413</v>
      </c>
      <c s="4" r="C24" t="s">
        <v>432</v>
      </c>
      <c s="4" r="D24" t="s">
        <v>433</v>
      </c>
      <c s="4" r="E24" t="s">
        <v>432</v>
      </c>
    </row>
    <row spans="1:5" r="25">
      <c s="4" r="A25" t="s">
        <v>417</v>
      </c>
      <c s="4" r="C25" t="s">
        <v>434</v>
      </c>
      <c s="4" r="D25" t="s">
        <v>431</v>
      </c>
      <c s="4" r="E25" t="s">
        <v>434</v>
      </c>
    </row>
    <row spans="1:5" r="26">
      <c s="4" r="A26" t="s">
        <v>435</v>
      </c>
    </row>
    <row spans="1:5" r="27">
      <c s="3" r="A27" t="s">
        <v>404</v>
      </c>
    </row>
    <row spans="1:5" r="28">
      <c s="4" r="A28" t="s">
        <v>265</v>
      </c>
      <c s="4" r="C28" t="s">
        <v>436</v>
      </c>
      <c s="4" r="D28" t="s">
        <v>430</v>
      </c>
      <c s="4" r="E28" t="s">
        <v>436</v>
      </c>
    </row>
    <row spans="1:5" r="29">
      <c s="4" r="A29" t="s">
        <v>437</v>
      </c>
    </row>
    <row spans="1:5" r="30">
      <c s="3" r="A30" t="s">
        <v>404</v>
      </c>
    </row>
    <row spans="1:5" r="31">
      <c s="4" r="A31" t="s">
        <v>265</v>
      </c>
      <c s="4" r="C31" t="s">
        <v>438</v>
      </c>
      <c s="4" r="D31" t="s">
        <v>439</v>
      </c>
      <c s="4" r="E31" t="s">
        <v>44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41</v>
      </c>
      <c s="2" r="B1" t="s">
        <v>381</v>
      </c>
      <c s="2" r="C1" t="s">
        <v>2</v>
      </c>
    </row>
    <row spans="1:3" r="2">
      <c s="3" r="A2" t="s">
        <v>404</v>
      </c>
    </row>
    <row spans="1:3" r="3">
      <c s="4" r="A3" t="s">
        <v>442</v>
      </c>
      <c s="6" r="B3" t="n">
        <v>-449706</v>
      </c>
    </row>
    <row spans="1:3" r="4">
      <c s="4" r="A4" t="s">
        <v>443</v>
      </c>
    </row>
    <row spans="1:3" r="5">
      <c s="3" r="A5" t="s">
        <v>404</v>
      </c>
    </row>
    <row spans="1:3" r="6">
      <c s="4" r="A6" t="s">
        <v>444</v>
      </c>
      <c s="6" r="C6" t="n">
        <v>296579</v>
      </c>
    </row>
    <row spans="1:3" r="7">
      <c s="4" r="A7" t="s">
        <v>445</v>
      </c>
      <c s="6" r="C7" t="n">
        <v>0</v>
      </c>
    </row>
    <row spans="1:3" r="8">
      <c s="4" r="A8" t="s">
        <v>446</v>
      </c>
      <c s="6" r="C8" t="n">
        <v>-150485</v>
      </c>
    </row>
    <row spans="1:3" r="9">
      <c s="4" r="A9" t="s">
        <v>447</v>
      </c>
      <c s="6" r="C9" t="n">
        <v>0</v>
      </c>
    </row>
    <row spans="1:3" r="10">
      <c s="4" r="A10" t="s">
        <v>448</v>
      </c>
      <c s="6" r="C10" t="n">
        <v>504995</v>
      </c>
    </row>
    <row spans="1:3" r="11">
      <c s="4" r="A11" t="s">
        <v>449</v>
      </c>
      <c s="6" r="C11" t="n">
        <v>651089</v>
      </c>
    </row>
    <row spans="1:3" r="12">
      <c s="4" r="A12" t="s">
        <v>450</v>
      </c>
      <c s="6" r="C12" t="n">
        <v>1018752</v>
      </c>
    </row>
    <row spans="1:3" r="13">
      <c s="4" r="A13" t="s">
        <v>451</v>
      </c>
      <c s="6" r="C13" t="n">
        <v>0</v>
      </c>
    </row>
    <row spans="1:3" r="14">
      <c s="4" r="A14" t="s">
        <v>452</v>
      </c>
      <c s="6" r="C14" t="n">
        <v>150485</v>
      </c>
    </row>
    <row spans="1:3" r="15">
      <c s="4" r="A15" t="s">
        <v>453</v>
      </c>
      <c s="6" r="C15" t="n">
        <v>0</v>
      </c>
    </row>
    <row spans="1:3" r="16">
      <c s="4" r="A16" t="s">
        <v>442</v>
      </c>
      <c s="6" r="C16" t="n">
        <v>-504995</v>
      </c>
    </row>
    <row spans="1:3" r="17">
      <c s="4" r="A17" t="s">
        <v>454</v>
      </c>
      <c s="6" r="C17" t="n">
        <v>664242</v>
      </c>
    </row>
    <row spans="1:3" r="18">
      <c s="4" r="A18" t="s">
        <v>455</v>
      </c>
      <c s="8" r="C18" t="n">
        <v>32.83</v>
      </c>
    </row>
    <row spans="1:3" r="19">
      <c s="4" r="A19" t="s">
        <v>456</v>
      </c>
      <c s="6" r="C19" t="n">
        <v>0</v>
      </c>
    </row>
    <row spans="1:3" r="20">
      <c s="4" r="A20" t="s">
        <v>457</v>
      </c>
      <c s="13" r="C20" t="n">
        <v>0.65</v>
      </c>
    </row>
    <row spans="1:3" r="21">
      <c s="4" r="A21" t="s">
        <v>458</v>
      </c>
      <c s="6" r="C21" t="n">
        <v>0</v>
      </c>
    </row>
    <row spans="1:3" r="22">
      <c s="4" r="A22" t="s">
        <v>459</v>
      </c>
      <c s="13" r="C22" t="n">
        <v>29.37</v>
      </c>
    </row>
    <row spans="1:3" r="23">
      <c s="4" r="A23" t="s">
        <v>460</v>
      </c>
      <c s="8" r="C23" t="n">
        <v>28.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58</v>
      </c>
      <c s="2" r="B1" t="s">
        <v>59</v>
      </c>
      <c s="2" r="D1" t="s">
        <v>1</v>
      </c>
    </row>
    <row spans="1:5" r="2">
      <c s="2" r="B2" t="s">
        <v>2</v>
      </c>
      <c s="2" r="C2" t="s">
        <v>60</v>
      </c>
      <c s="2" r="D2" t="s">
        <v>2</v>
      </c>
      <c s="2" r="E2" t="s">
        <v>60</v>
      </c>
    </row>
    <row spans="1:5" r="3">
      <c s="4" r="A3" t="s">
        <v>61</v>
      </c>
      <c s="7" r="B3" t="n">
        <v>276000</v>
      </c>
      <c s="7" r="C3" t="n">
        <v>79000</v>
      </c>
      <c s="7" r="D3" t="n">
        <v>348000</v>
      </c>
      <c s="7" r="E3" t="n">
        <v>79000</v>
      </c>
    </row>
    <row spans="1:5" r="4">
      <c s="4" r="A4" t="s">
        <v>62</v>
      </c>
      <c s="6" r="B4" t="n">
        <v>155304</v>
      </c>
      <c s="6" r="C4" t="n">
        <v>30763</v>
      </c>
      <c s="6" r="D4" t="n">
        <v>195439</v>
      </c>
      <c s="6" r="E4" t="n">
        <v>30763</v>
      </c>
    </row>
    <row spans="1:5" r="5">
      <c s="4" r="A5" t="s">
        <v>63</v>
      </c>
      <c s="6" r="B5" t="n">
        <v>120696</v>
      </c>
      <c s="6" r="C5" t="n">
        <v>48237</v>
      </c>
      <c s="6" r="D5" t="n">
        <v>152561</v>
      </c>
      <c s="6" r="E5" t="n">
        <v>48237</v>
      </c>
    </row>
    <row spans="1:5" r="6">
      <c s="3" r="A6" t="s">
        <v>64</v>
      </c>
    </row>
    <row spans="1:5" r="7">
      <c s="4" r="A7" t="s">
        <v>65</v>
      </c>
      <c s="6" r="B7" t="n">
        <v>5585548</v>
      </c>
      <c s="6" r="C7" t="n">
        <v>4936363</v>
      </c>
      <c s="6" r="D7" t="n">
        <v>11726725</v>
      </c>
      <c s="6" r="E7" t="n">
        <v>9663882</v>
      </c>
    </row>
    <row spans="1:5" r="8">
      <c s="4" r="A8" t="s">
        <v>66</v>
      </c>
      <c s="6" r="B8" t="n">
        <v>1193607</v>
      </c>
      <c s="6" r="C8" t="n">
        <v>2452787</v>
      </c>
      <c s="6" r="D8" t="n">
        <v>2625988</v>
      </c>
      <c s="6" r="E8" t="n">
        <v>4689393</v>
      </c>
    </row>
    <row spans="1:5" r="9">
      <c s="4" r="A9" t="s">
        <v>67</v>
      </c>
      <c s="6" r="B9" t="n">
        <v>6779155</v>
      </c>
      <c s="6" r="C9" t="n">
        <v>7389150</v>
      </c>
      <c s="6" r="D9" t="n">
        <v>14352713</v>
      </c>
      <c s="6" r="E9" t="n">
        <v>14353275</v>
      </c>
    </row>
    <row spans="1:5" r="10">
      <c s="4" r="A10" t="s">
        <v>68</v>
      </c>
      <c s="6" r="B10" t="n">
        <v>-6658459</v>
      </c>
      <c s="6" r="C10" t="n">
        <v>-7340913</v>
      </c>
      <c s="6" r="D10" t="n">
        <v>-14200152</v>
      </c>
      <c s="6" r="E10" t="n">
        <v>-14305038</v>
      </c>
    </row>
    <row spans="1:5" r="11">
      <c s="3" r="A11" t="s">
        <v>69</v>
      </c>
    </row>
    <row spans="1:5" r="12">
      <c s="4" r="A12" t="s">
        <v>70</v>
      </c>
      <c s="6" r="B12" t="n">
        <v>1807</v>
      </c>
      <c s="6" r="C12" t="n">
        <v>422</v>
      </c>
      <c s="6" r="D12" t="n">
        <v>3498</v>
      </c>
      <c s="6" r="E12" t="n">
        <v>1289</v>
      </c>
    </row>
    <row spans="1:5" r="13">
      <c s="4" r="A13" t="s">
        <v>71</v>
      </c>
      <c s="6" r="B13" t="n">
        <v>-852946</v>
      </c>
      <c s="6" r="C13" t="n">
        <v>-60423</v>
      </c>
      <c s="6" r="D13" t="n">
        <v>-2002240</v>
      </c>
      <c s="6" r="E13" t="n">
        <v>-274969</v>
      </c>
    </row>
    <row spans="1:5" r="14">
      <c s="4" r="A14" t="s">
        <v>72</v>
      </c>
      <c s="6" r="B14" t="n">
        <v>1309099</v>
      </c>
      <c s="6" r="D14" t="n">
        <v>3088513</v>
      </c>
    </row>
    <row spans="1:5" r="15">
      <c s="4" r="A15" t="s">
        <v>73</v>
      </c>
      <c s="6" r="B15" t="n">
        <v>1208594</v>
      </c>
      <c s="6" r="D15" t="n">
        <v>709026</v>
      </c>
    </row>
    <row spans="1:5" r="16">
      <c s="4" r="A16" t="s">
        <v>74</v>
      </c>
      <c s="6" r="B16" t="n">
        <v>-3260</v>
      </c>
      <c s="6" r="C16" t="n">
        <v>-2848</v>
      </c>
      <c s="6" r="D16" t="n">
        <v>-2572</v>
      </c>
      <c s="6" r="E16" t="n">
        <v>933</v>
      </c>
    </row>
    <row spans="1:5" r="17">
      <c s="4" r="A17" t="s">
        <v>75</v>
      </c>
      <c s="7" r="B17" t="n">
        <v>-4995165</v>
      </c>
      <c s="7" r="C17" t="n">
        <v>-7403762</v>
      </c>
      <c s="7" r="D17" t="n">
        <v>-12403927</v>
      </c>
      <c s="7" r="E17" t="n">
        <v>-14577785</v>
      </c>
    </row>
    <row spans="1:5" r="18">
      <c s="4" r="A18" t="s">
        <v>76</v>
      </c>
      <c s="8" r="B18" t="n">
        <v>-0.49</v>
      </c>
      <c s="8" r="C18" t="n">
        <v>-1.49</v>
      </c>
      <c s="8" r="D18" t="n">
        <v>-1.37</v>
      </c>
      <c s="8" r="E18" t="n">
        <v>-2.97</v>
      </c>
    </row>
    <row spans="1:5" r="19">
      <c s="4" r="A19" t="s">
        <v>77</v>
      </c>
      <c s="6" r="B19" t="n">
        <v>10297589</v>
      </c>
      <c s="6" r="C19" t="n">
        <v>4960292</v>
      </c>
      <c s="6" r="D19" t="n">
        <v>9078837</v>
      </c>
      <c s="6" r="E19" t="n">
        <v>49049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spans="1:11" r="1">
      <c s="1" r="A1" t="s">
        <v>461</v>
      </c>
      <c s="2" r="B1" t="s">
        <v>462</v>
      </c>
      <c s="2" r="C1" t="s">
        <v>463</v>
      </c>
      <c s="2" r="D1" t="s">
        <v>2</v>
      </c>
      <c s="2" r="E1" t="s">
        <v>464</v>
      </c>
      <c s="2" r="F1" t="s">
        <v>227</v>
      </c>
      <c s="2" r="G1" t="s">
        <v>465</v>
      </c>
      <c s="2" r="H1" t="s">
        <v>333</v>
      </c>
      <c s="2" r="I1" t="s">
        <v>228</v>
      </c>
      <c s="2" r="J1" t="s">
        <v>25</v>
      </c>
      <c s="2" r="K1" t="s">
        <v>229</v>
      </c>
    </row>
    <row spans="1:11" r="2">
      <c s="3" r="A2" t="s">
        <v>466</v>
      </c>
    </row>
    <row spans="1:11" r="3">
      <c s="4" r="A3" t="s">
        <v>467</v>
      </c>
      <c s="6" r="B3" t="n">
        <v>2133333</v>
      </c>
    </row>
    <row spans="1:11" r="4">
      <c s="4" r="A4" t="s">
        <v>468</v>
      </c>
      <c s="8" r="B4" t="n">
        <v>7.5</v>
      </c>
    </row>
    <row spans="1:11" r="5">
      <c s="4" r="A5" t="s">
        <v>469</v>
      </c>
      <c s="7" r="B5" t="n">
        <v>16000000</v>
      </c>
    </row>
    <row spans="1:11" r="6">
      <c s="4" r="A6" t="s">
        <v>470</v>
      </c>
      <c s="7" r="B6" t="n">
        <v>1400000</v>
      </c>
    </row>
    <row spans="1:11" r="7">
      <c s="4" r="A7" t="s">
        <v>336</v>
      </c>
      <c s="8" r="F7" t="n">
        <v>4.65</v>
      </c>
      <c s="8" r="H7" t="n">
        <v>1.09</v>
      </c>
      <c s="8" r="I7" t="n">
        <v>4.65</v>
      </c>
      <c s="8" r="K7" t="n">
        <v>4.65</v>
      </c>
    </row>
    <row spans="1:11" r="8">
      <c s="4" r="A8" t="s">
        <v>471</v>
      </c>
      <c s="4" r="B8" t="s">
        <v>349</v>
      </c>
    </row>
    <row spans="1:11" r="9">
      <c s="4" r="A9" t="s">
        <v>472</v>
      </c>
    </row>
    <row spans="1:11" r="10">
      <c s="3" r="A10" t="s">
        <v>466</v>
      </c>
    </row>
    <row spans="1:11" r="11">
      <c s="4" r="A11" t="s">
        <v>469</v>
      </c>
      <c s="7" r="D11" t="n">
        <v>7600000</v>
      </c>
    </row>
    <row spans="1:11" r="12">
      <c s="4" r="A12" t="s">
        <v>473</v>
      </c>
      <c s="4" r="C12" t="s">
        <v>474</v>
      </c>
    </row>
    <row spans="1:11" r="13">
      <c s="4" r="A13" t="s">
        <v>475</v>
      </c>
      <c s="6" r="D13" t="n">
        <v>367903</v>
      </c>
    </row>
    <row spans="1:11" r="14">
      <c s="4" r="A14" t="s">
        <v>222</v>
      </c>
    </row>
    <row spans="1:11" r="15">
      <c s="3" r="A15" t="s">
        <v>466</v>
      </c>
    </row>
    <row spans="1:11" r="16">
      <c s="4" r="A16" t="s">
        <v>470</v>
      </c>
      <c s="7" r="B16" t="n">
        <v>532000</v>
      </c>
    </row>
    <row spans="1:11" r="17">
      <c s="4" r="A17" t="s">
        <v>476</v>
      </c>
    </row>
    <row spans="1:11" r="18">
      <c s="3" r="A18" t="s">
        <v>466</v>
      </c>
    </row>
    <row spans="1:11" r="19">
      <c s="4" r="A19" t="s">
        <v>336</v>
      </c>
      <c s="8" r="B19" t="n">
        <v>7.5</v>
      </c>
    </row>
    <row spans="1:11" r="20">
      <c s="4" r="A20" t="s">
        <v>477</v>
      </c>
      <c s="6" r="B20" t="n">
        <v>0</v>
      </c>
    </row>
    <row spans="1:11" r="21">
      <c s="4" r="A21" t="s">
        <v>478</v>
      </c>
    </row>
    <row spans="1:11" r="22">
      <c s="3" r="A22" t="s">
        <v>466</v>
      </c>
    </row>
    <row spans="1:11" r="23">
      <c s="4" r="A23" t="s">
        <v>336</v>
      </c>
      <c s="7" r="B23" t="n">
        <v>9</v>
      </c>
      <c s="8" r="D23" t="n">
        <v>0.26</v>
      </c>
      <c s="8" r="G23" t="n">
        <v>0.88</v>
      </c>
      <c s="8" r="H23" t="n">
        <v>0.97</v>
      </c>
      <c s="8" r="J23" t="n">
        <v>1.5</v>
      </c>
      <c s="8" r="K23" t="n">
        <v>2.4</v>
      </c>
    </row>
    <row spans="1:11" r="24">
      <c s="4" r="A24" t="s">
        <v>479</v>
      </c>
      <c s="4" r="B24" t="s">
        <v>480</v>
      </c>
    </row>
    <row spans="1:11" r="25">
      <c s="4" r="A25" t="s">
        <v>481</v>
      </c>
    </row>
    <row spans="1:11" r="26">
      <c s="3" r="A26" t="s">
        <v>466</v>
      </c>
    </row>
    <row spans="1:11" r="27">
      <c s="4" r="A27" t="s">
        <v>336</v>
      </c>
      <c s="8" r="E27" t="n">
        <v>0.19</v>
      </c>
    </row>
    <row spans="1:11" r="28">
      <c s="4" r="A28" t="s">
        <v>201</v>
      </c>
    </row>
    <row spans="1:11" r="29">
      <c s="3" r="A29" t="s">
        <v>466</v>
      </c>
    </row>
    <row spans="1:11" r="30">
      <c s="4" r="A30" t="s">
        <v>471</v>
      </c>
      <c s="4" r="B30" t="s">
        <v>346</v>
      </c>
    </row>
    <row spans="1:11" r="31">
      <c s="4" r="A31" t="s">
        <v>482</v>
      </c>
    </row>
    <row spans="1:11" r="32">
      <c s="3" r="A32" t="s">
        <v>466</v>
      </c>
    </row>
    <row spans="1:11" r="33">
      <c s="4" r="A33" t="s">
        <v>469</v>
      </c>
      <c s="7" r="C33" t="n">
        <v>25000000</v>
      </c>
    </row>
    <row spans="1:11" r="34">
      <c s="4" r="A34" t="s">
        <v>483</v>
      </c>
    </row>
    <row spans="1:11" r="35">
      <c s="3" r="A35" t="s">
        <v>466</v>
      </c>
    </row>
    <row spans="1:11" r="36">
      <c s="4" r="A36" t="s">
        <v>484</v>
      </c>
      <c s="8" r="D36" t="n">
        <v>2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78</v>
      </c>
      <c s="2" r="B1" t="s">
        <v>59</v>
      </c>
      <c s="2" r="D1" t="s">
        <v>1</v>
      </c>
    </row>
    <row spans="1:5" r="2">
      <c s="2" r="B2" t="s">
        <v>2</v>
      </c>
      <c s="2" r="C2" t="s">
        <v>60</v>
      </c>
      <c s="2" r="D2" t="s">
        <v>2</v>
      </c>
      <c s="2" r="E2" t="s">
        <v>60</v>
      </c>
    </row>
    <row spans="1:5" r="3">
      <c s="4" r="A3" t="s">
        <v>75</v>
      </c>
      <c s="7" r="B3" t="n">
        <v>-4995165</v>
      </c>
      <c s="7" r="C3" t="n">
        <v>-7403762</v>
      </c>
      <c s="7" r="D3" t="n">
        <v>-12403927</v>
      </c>
      <c s="7" r="E3" t="n">
        <v>-14577785</v>
      </c>
    </row>
    <row spans="1:5" r="4">
      <c s="4" r="A4" t="s">
        <v>79</v>
      </c>
      <c s="7" r="B4" t="n">
        <v>-4995165</v>
      </c>
      <c s="7" r="C4" t="n">
        <v>-7403762</v>
      </c>
      <c s="7" r="D4" t="n">
        <v>-12403927</v>
      </c>
      <c s="7" r="E4" t="n">
        <v>-145777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0</v>
      </c>
      <c s="2" r="B1" t="s">
        <v>1</v>
      </c>
    </row>
    <row spans="1:3" r="2">
      <c s="2" r="B2" t="s">
        <v>2</v>
      </c>
      <c s="2" r="C2" t="s">
        <v>60</v>
      </c>
    </row>
    <row spans="1:3" r="3">
      <c s="3" r="A3" t="s">
        <v>81</v>
      </c>
    </row>
    <row spans="1:3" r="4">
      <c s="4" r="A4" t="s">
        <v>75</v>
      </c>
      <c s="7" r="B4" t="n">
        <v>-12403927</v>
      </c>
      <c s="7" r="C4" t="n">
        <v>-14577785</v>
      </c>
    </row>
    <row spans="1:3" r="5">
      <c s="3" r="A5" t="s">
        <v>82</v>
      </c>
    </row>
    <row spans="1:3" r="6">
      <c s="4" r="A6" t="s">
        <v>83</v>
      </c>
      <c s="6" r="B6" t="n">
        <v>78690</v>
      </c>
      <c s="6" r="C6" t="n">
        <v>97357</v>
      </c>
    </row>
    <row spans="1:3" r="7">
      <c s="4" r="A7" t="s">
        <v>84</v>
      </c>
      <c s="6" r="B7" t="n">
        <v>1846612</v>
      </c>
      <c s="6" r="C7" t="n">
        <v>2920785</v>
      </c>
    </row>
    <row spans="1:3" r="8">
      <c s="4" r="A8" t="s">
        <v>85</v>
      </c>
      <c s="6" r="B8" t="n">
        <v>995057</v>
      </c>
      <c s="6" r="C8" t="n">
        <v>196691</v>
      </c>
    </row>
    <row spans="1:3" r="9">
      <c s="4" r="A9" t="s">
        <v>73</v>
      </c>
      <c s="6" r="B9" t="n">
        <v>-709026</v>
      </c>
    </row>
    <row spans="1:3" r="10">
      <c s="4" r="A10" t="s">
        <v>72</v>
      </c>
      <c s="6" r="B10" t="n">
        <v>-3088513</v>
      </c>
    </row>
    <row spans="1:3" r="11">
      <c s="3" r="A11" t="s">
        <v>86</v>
      </c>
    </row>
    <row spans="1:3" r="12">
      <c s="4" r="A12" t="s">
        <v>28</v>
      </c>
      <c s="6" r="B12" t="n">
        <v>-124599</v>
      </c>
      <c s="6" r="C12" t="n">
        <v>-109695</v>
      </c>
    </row>
    <row spans="1:3" r="13">
      <c s="4" r="A13" t="s">
        <v>29</v>
      </c>
      <c s="6" r="B13" t="n">
        <v>-271497</v>
      </c>
      <c s="6" r="C13" t="n">
        <v>-303919</v>
      </c>
    </row>
    <row spans="1:3" r="14">
      <c s="4" r="A14" t="s">
        <v>30</v>
      </c>
      <c s="6" r="B14" t="n">
        <v>369871</v>
      </c>
      <c s="6" r="C14" t="n">
        <v>83236</v>
      </c>
    </row>
    <row spans="1:3" r="15">
      <c s="4" r="A15" t="s">
        <v>33</v>
      </c>
      <c s="6" r="B15" t="n">
        <v>-90754</v>
      </c>
      <c s="6" r="C15" t="n">
        <v>-229319</v>
      </c>
    </row>
    <row spans="1:3" r="16">
      <c s="4" r="A16" t="s">
        <v>37</v>
      </c>
      <c s="6" r="B16" t="n">
        <v>184928</v>
      </c>
      <c s="6" r="C16" t="n">
        <v>52493</v>
      </c>
    </row>
    <row spans="1:3" r="17">
      <c s="4" r="A17" t="s">
        <v>38</v>
      </c>
      <c s="6" r="B17" t="n">
        <v>-51528</v>
      </c>
      <c s="6" r="C17" t="n">
        <v>671362</v>
      </c>
    </row>
    <row spans="1:3" r="18">
      <c s="4" r="A18" t="s">
        <v>39</v>
      </c>
      <c s="6" r="B18" t="n">
        <v>775586</v>
      </c>
      <c s="6" r="C18" t="n">
        <v>-9353</v>
      </c>
    </row>
    <row spans="1:3" r="19">
      <c s="4" r="A19" t="s">
        <v>87</v>
      </c>
      <c s="6" r="B19" t="n">
        <v>-12489100</v>
      </c>
      <c s="6" r="C19" t="n">
        <v>-11208147</v>
      </c>
    </row>
    <row spans="1:3" r="20">
      <c s="3" r="A20" t="s">
        <v>88</v>
      </c>
    </row>
    <row spans="1:3" r="21">
      <c s="4" r="A21" t="s">
        <v>89</v>
      </c>
      <c s="6" r="B21" t="n">
        <v>-11544</v>
      </c>
      <c s="6" r="C21" t="n">
        <v>-36454</v>
      </c>
    </row>
    <row spans="1:3" r="22">
      <c s="4" r="A22" t="s">
        <v>90</v>
      </c>
      <c s="6" r="B22" t="n">
        <v>-11544</v>
      </c>
      <c s="6" r="C22" t="n">
        <v>-36454</v>
      </c>
    </row>
    <row spans="1:3" r="23">
      <c s="3" r="A23" t="s">
        <v>91</v>
      </c>
    </row>
    <row spans="1:3" r="24">
      <c s="4" r="A24" t="s">
        <v>92</v>
      </c>
      <c s="6" r="C24" t="n">
        <v>6651931</v>
      </c>
    </row>
    <row spans="1:3" r="25">
      <c s="4" r="A25" t="s">
        <v>93</v>
      </c>
      <c s="6" r="B25" t="n">
        <v>-28000</v>
      </c>
      <c s="6" r="C25" t="n">
        <v>-227557</v>
      </c>
    </row>
    <row spans="1:3" r="26">
      <c s="4" r="A26" t="s">
        <v>94</v>
      </c>
      <c s="6" r="B26" t="n">
        <v>17250000</v>
      </c>
    </row>
    <row spans="1:3" r="27">
      <c s="4" r="A27" t="s">
        <v>95</v>
      </c>
      <c s="6" r="B27" t="n">
        <v>-404762</v>
      </c>
    </row>
    <row spans="1:3" r="28">
      <c s="4" r="A28" t="s">
        <v>96</v>
      </c>
      <c s="6" r="C28" t="n">
        <v>-2000000</v>
      </c>
    </row>
    <row spans="1:3" r="29">
      <c s="4" r="A29" t="s">
        <v>97</v>
      </c>
      <c s="6" r="B29" t="n">
        <v>-726793</v>
      </c>
    </row>
    <row spans="1:3" r="30">
      <c s="4" r="A30" t="s">
        <v>98</v>
      </c>
      <c s="6" r="B30" t="n">
        <v>16090445</v>
      </c>
      <c s="6" r="C30" t="n">
        <v>4424374</v>
      </c>
    </row>
    <row spans="1:3" r="31">
      <c s="4" r="A31" t="s">
        <v>99</v>
      </c>
      <c s="6" r="B31" t="n">
        <v>3589801</v>
      </c>
      <c s="6" r="C31" t="n">
        <v>-6820227</v>
      </c>
    </row>
    <row spans="1:3" r="32">
      <c s="3" r="A32" t="s">
        <v>100</v>
      </c>
    </row>
    <row spans="1:3" r="33">
      <c s="4" r="A33" t="s">
        <v>101</v>
      </c>
      <c s="6" r="B33" t="n">
        <v>7927240</v>
      </c>
      <c s="6" r="C33" t="n">
        <v>11619167</v>
      </c>
    </row>
    <row spans="1:3" r="34">
      <c s="4" r="A34" t="s">
        <v>102</v>
      </c>
      <c s="6" r="B34" t="n">
        <v>11517041</v>
      </c>
      <c s="6" r="C34" t="n">
        <v>4798940</v>
      </c>
    </row>
    <row spans="1:3" r="35">
      <c s="3" r="A35" t="s">
        <v>103</v>
      </c>
    </row>
    <row spans="1:3" r="36">
      <c s="4" r="A36" t="s">
        <v>104</v>
      </c>
      <c s="6" r="B36" t="n">
        <v>163152</v>
      </c>
      <c s="7" r="C36" t="n">
        <v>87630</v>
      </c>
    </row>
    <row spans="1:3" r="37">
      <c s="3" r="A37" t="s">
        <v>105</v>
      </c>
    </row>
    <row spans="1:3" r="38">
      <c s="4" r="A38" t="s">
        <v>106</v>
      </c>
      <c s="7" r="B38" t="n">
        <v>33732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07</v>
      </c>
      <c s="2" r="B1" t="s">
        <v>1</v>
      </c>
    </row>
    <row spans="1:2" r="2">
      <c s="2" r="B2" t="s">
        <v>2</v>
      </c>
    </row>
    <row spans="1:2" r="3">
      <c s="4" r="A3" t="s">
        <v>107</v>
      </c>
      <c s="4" r="B3"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09</v>
      </c>
      <c s="2" r="B1" t="s">
        <v>1</v>
      </c>
    </row>
    <row spans="1:2" r="2">
      <c s="2" r="B2" t="s">
        <v>2</v>
      </c>
    </row>
    <row spans="1:2" r="3">
      <c s="4" r="A3" t="s">
        <v>109</v>
      </c>
      <c s="4" r="B3"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s="1" r="A1" t="s">
        <v>111</v>
      </c>
      <c s="2" r="B1" t="s">
        <v>1</v>
      </c>
    </row>
    <row spans="1:2" r="2">
      <c s="2" r="B2" t="s">
        <v>2</v>
      </c>
    </row>
    <row spans="1:2" r="3">
      <c s="4" r="A3" t="s">
        <v>111</v>
      </c>
      <c s="4" r="B3"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Summary of Significant Accounti</vt:lpstr>
      <vt:lpstr>Liquidity and Management's Plan</vt:lpstr>
      <vt:lpstr>Short-term Investments and Fair</vt:lpstr>
      <vt:lpstr>Inventory</vt:lpstr>
      <vt:lpstr>Commitments and Contingencies</vt:lpstr>
      <vt:lpstr>Senior Amortizing Convertible N</vt:lpstr>
      <vt:lpstr>Stock-based Compensation</vt:lpstr>
      <vt:lpstr>Stock Sales</vt:lpstr>
      <vt:lpstr>Summary of Significant Accoun15</vt:lpstr>
      <vt:lpstr>Summary of Significant Accoun16</vt:lpstr>
      <vt:lpstr>Short-term Investments and Fa17</vt:lpstr>
      <vt:lpstr>Inventory (Tables)</vt:lpstr>
      <vt:lpstr>Commitments and Contingencies (</vt:lpstr>
      <vt:lpstr>Senior Amortizing Convertible20</vt:lpstr>
      <vt:lpstr>Stock-based Compensation (Table</vt:lpstr>
      <vt:lpstr>Summary of Significant Accoun22</vt:lpstr>
      <vt:lpstr>Computation of Basic and Dilute</vt:lpstr>
      <vt:lpstr>Potential Shares of Common Stoc</vt:lpstr>
      <vt:lpstr>Liquidity and Management's Pl25</vt:lpstr>
      <vt:lpstr>Short - term Investment and Fai</vt:lpstr>
      <vt:lpstr>Series A Warrants Fair Value Ca</vt:lpstr>
      <vt:lpstr>Summary of Fair Value Measureme</vt:lpstr>
      <vt:lpstr>Schedule of Fair Value Assumpti</vt:lpstr>
      <vt:lpstr>Inventory - Additional Informat</vt:lpstr>
      <vt:lpstr>Current Inventory (Detail)</vt:lpstr>
      <vt:lpstr>Commitments and Contingencies -</vt:lpstr>
      <vt:lpstr>Future Minimum Lease Payment (D</vt:lpstr>
      <vt:lpstr>Senior Amortizing Convertible34</vt:lpstr>
      <vt:lpstr>Summary of Installment Amounts </vt:lpstr>
      <vt:lpstr>Stock-Based Compensation Expens</vt:lpstr>
      <vt:lpstr>Stock Options - Additional Info</vt:lpstr>
      <vt:lpstr>Estimated Grant-Date Fair Value</vt:lpstr>
      <vt:lpstr>Summary of Stock Option Activit</vt:lpstr>
      <vt:lpstr>Stock Sales - Additional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8:02:48Z</dcterms:created>
  <dcterms:modified xmlns:dcterms="http://purl.org/dc/terms/" xmlns:xsi="http://www.w3.org/2001/XMLSchema-instance" xsi:type="dcterms:W3CDTF">2016-08-12T08:02:48Z</dcterms:modified>
  <dc:title xmlns:dc="http://purl.org/dc/elements/1.1/">Untitled</dc:title>
  <dc:description xmlns:dc="http://purl.org/dc/elements/1.1/"/>
  <dc:subject xmlns:dc="http://purl.org/dc/elements/1.1/"/>
  <cp:keywords/>
  <cp:category/>
</cp:coreProperties>
</file>